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NATURE OF OPERATIONS AND ORG" sheetId="6" r:id="rId6"/>
    <s:sheet name="2. SUMMARY OF SIGNIFICANT ACCOU" sheetId="7" r:id="rId7"/>
    <s:sheet name="3. PROPERTY, PLANT AND EQUIPMEN" sheetId="8" r:id="rId8"/>
    <s:sheet name="4. INTANGIBLE ASSETS AND ACQUIS" sheetId="9" r:id="rId9"/>
    <s:sheet name="5. NOTES PAYABLE AND CONVERTIBL" sheetId="10" r:id="rId10"/>
    <s:sheet name="6. SHAREHOLDERS' EQUITY" sheetId="11" r:id="rId11"/>
    <s:sheet name="7. FAIR VALUE MEASUREMENT" sheetId="12" r:id="rId12"/>
    <s:sheet name="8. LEASES" sheetId="13" r:id="rId13"/>
    <s:sheet name="9. BONDING" sheetId="14" r:id="rId14"/>
    <s:sheet name="10. LITIGATION" sheetId="15" r:id="rId15"/>
    <s:sheet name="11. RELATED PARTY TRANSACTIONS" sheetId="16" r:id="rId16"/>
    <s:sheet name="12. EQUITY AND INCENTIVE PLANS" sheetId="17" r:id="rId17"/>
    <s:sheet name="2. SUMMARY OF SIGNIFICANT ACC18" sheetId="18" r:id="rId18"/>
    <s:sheet name="2. SUMMARY OF SIGNIFICANT ACC19" sheetId="19" r:id="rId19"/>
    <s:sheet name="3. PROPERTY, PLANT AND EQUIPM20" sheetId="20" r:id="rId20"/>
    <s:sheet name="5. NOTES PAYABLE AND CONVERTI21" sheetId="21" r:id="rId21"/>
    <s:sheet name="6. SHAREHOLDERS' EQUITY (Tables" sheetId="22" r:id="rId22"/>
    <s:sheet name="7. FAIR VALUE MEASUREMENT (Tabl" sheetId="23" r:id="rId23"/>
    <s:sheet name="8. LEASES (Tables)" sheetId="24" r:id="rId24"/>
    <s:sheet name="11. RELATED PARTY TRANSACTIONS " sheetId="25" r:id="rId25"/>
    <s:sheet name="1. NATURE OF OPERATIONS AND O26" sheetId="26" r:id="rId26"/>
    <s:sheet name="2. SUMMARY OF SIGNIFICANT ACC27" sheetId="27" r:id="rId27"/>
    <s:sheet name="2. SUMMARY OF SIGNIFICANT ACC28" sheetId="28" r:id="rId28"/>
    <s:sheet name="3. PROPERTY, PLANT AND EQUIPM29" sheetId="29" r:id="rId29"/>
    <s:sheet name="3. PROPERTY, PLANT AND EQUIPM30" sheetId="30" r:id="rId30"/>
    <s:sheet name="5. NOTES PAYABLE AND CONVERTI31" sheetId="31" r:id="rId31"/>
    <s:sheet name="5. NOTES PAYABLE AND CONVERTI32" sheetId="32" r:id="rId32"/>
    <s:sheet name="5. NOTES PAYABLE AND CONVERTI33" sheetId="33" r:id="rId33"/>
    <s:sheet name="5. NOTES PAYABLE AND CONVERTI34" sheetId="34" r:id="rId34"/>
    <s:sheet name="6. SHAREHOLDERS' EQUITY (Detail" sheetId="35" r:id="rId35"/>
    <s:sheet name="6. SHAREHOLDERS' EQUITY (Deta36" sheetId="36" r:id="rId36"/>
    <s:sheet name="6. SHAREHOLDERS' EQUITY (Deta37" sheetId="37" r:id="rId37"/>
    <s:sheet name="7. FAIR VALUE MEASUREMENT (Deta" sheetId="38" r:id="rId38"/>
    <s:sheet name="8. LEASES (Details)" sheetId="39" r:id="rId39"/>
    <s:sheet name="8. LEASES (Details Narrative)" sheetId="40" r:id="rId40"/>
    <s:sheet name="11. RELATED PARTY TRANSACTION41" sheetId="41" r:id="rId41"/>
  </s:sheets>
  <s:definedNames/>
  <s:calcPr calcId="124519" calcMode="auto" fullCalcOnLoad="1"/>
</s:workbook>
</file>

<file path=xl/sharedStrings.xml><?xml version="1.0" encoding="utf-8"?>
<sst xmlns="http://schemas.openxmlformats.org/spreadsheetml/2006/main" uniqueCount="422">
  <si>
    <t>Document and Entity Information - shares</t>
  </si>
  <si>
    <t>9 Months Ended</t>
  </si>
  <si>
    <t>Sep. 30, 2016</t>
  </si>
  <si>
    <t>Nov. 11, 2016</t>
  </si>
  <si>
    <t>License Agreement Fee Charged Percent Of Sales</t>
  </si>
  <si>
    <t>Entity Registrant Name</t>
  </si>
  <si>
    <t>Meridian Waste Solutions, Inc.</t>
  </si>
  <si>
    <t>Entity Central Index Key</t>
  </si>
  <si>
    <t>Entity Current Reporting Status</t>
  </si>
  <si>
    <t>Yes</t>
  </si>
  <si>
    <t>Entity Voluntary Filers</t>
  </si>
  <si>
    <t>No</t>
  </si>
  <si>
    <t>Is Entity a Well-known Seasoned Issuer?</t>
  </si>
  <si>
    <t>Current Fiscal Year End Date</t>
  </si>
  <si>
    <t>--12-31</t>
  </si>
  <si>
    <t>Entity Filer Category</t>
  </si>
  <si>
    <t>Smaller Reporting Company</t>
  </si>
  <si>
    <t>Entity Common Stock, Shares Outstanding</t>
  </si>
  <si>
    <t>Document Type</t>
  </si>
  <si>
    <t>10-Q</t>
  </si>
  <si>
    <t>Amendment Flag</t>
  </si>
  <si>
    <t>false</t>
  </si>
  <si>
    <t>Document Period End Date</t>
  </si>
  <si>
    <t>Sep. 30,
		2016</t>
  </si>
  <si>
    <t>Document Fiscal Year Focus</t>
  </si>
  <si>
    <t>Document Fiscal Period Focus</t>
  </si>
  <si>
    <t>Q3</t>
  </si>
  <si>
    <t>CONDENSED CONSOLIDATED BALANCE SHEETS (Unaudited) - USD ($)</t>
  </si>
  <si>
    <t>Dec. 31, 2015</t>
  </si>
  <si>
    <t>Current assets:</t>
  </si>
  <si>
    <t>Cash</t>
  </si>
  <si>
    <t>Short-term investments - Restricted</t>
  </si>
  <si>
    <t>Accounts receivable, net of allowance</t>
  </si>
  <si>
    <t>Prepaid expenses</t>
  </si>
  <si>
    <t>Other current assets</t>
  </si>
  <si>
    <t>Total current assets</t>
  </si>
  <si>
    <t>Property, plant and equipment, at cost net of accumulated depreciation</t>
  </si>
  <si>
    <t>Assets held for sale</t>
  </si>
  <si>
    <t>Other assets:</t>
  </si>
  <si>
    <t>Investment in related party affiliate</t>
  </si>
  <si>
    <t>Deposits</t>
  </si>
  <si>
    <t>Goodwill</t>
  </si>
  <si>
    <t>Landfill assets, net of accumulated amortization</t>
  </si>
  <si>
    <t>Customer list, net of accumulated amortization</t>
  </si>
  <si>
    <t>Non-compete, net of accumulated amortization</t>
  </si>
  <si>
    <t>Website, net of accumulated amortization</t>
  </si>
  <si>
    <t>Total other assets</t>
  </si>
  <si>
    <t>Total assets</t>
  </si>
  <si>
    <t>Current liabilities:</t>
  </si>
  <si>
    <t>Accounts payable</t>
  </si>
  <si>
    <t>Accrued expenses</t>
  </si>
  <si>
    <t>Notes payable, related party</t>
  </si>
  <si>
    <t>Deferred compensation</t>
  </si>
  <si>
    <t>Deferred revenue</t>
  </si>
  <si>
    <t>Convertible notes due related parties, includes put premiums</t>
  </si>
  <si>
    <t>Contingent liability</t>
  </si>
  <si>
    <t>Derivative liabilities</t>
  </si>
  <si>
    <t>Current portion - long-term debt</t>
  </si>
  <si>
    <t>Total current liabilities</t>
  </si>
  <si>
    <t>Long-term liabilities:</t>
  </si>
  <si>
    <t>Asset retirement obligation</t>
  </si>
  <si>
    <t>Deferred tax liability</t>
  </si>
  <si>
    <t>Long-term debt, net of current</t>
  </si>
  <si>
    <t>Total long-term liabilities</t>
  </si>
  <si>
    <t>Total Liabilities</t>
  </si>
  <si>
    <t>Shareholders' equity:</t>
  </si>
  <si>
    <t>Common stock, par value $.025, 75,000,000 shares authorized, 1,194,051 and 1,051,933 shares issued and 1,182,551 and 1,040,433 shares outstanding, respectively</t>
  </si>
  <si>
    <t>Dividends</t>
  </si>
  <si>
    <t>Treasury stock, at cost, 11,500 shares</t>
  </si>
  <si>
    <t>Additional paid-in capital</t>
  </si>
  <si>
    <t>Accumulated deficit</t>
  </si>
  <si>
    <t>Total shareholders' (deficit) equity</t>
  </si>
  <si>
    <t>Total liabilities and shareholders' equity</t>
  </si>
  <si>
    <t>Preferred Series A</t>
  </si>
  <si>
    <t>Preferred Stock</t>
  </si>
  <si>
    <t>Preferred Series B</t>
  </si>
  <si>
    <t>Preferred Series C</t>
  </si>
  <si>
    <t>CONDENSED CONSOLIDATED BALANCE SHEETS (Unaudited) (Parenthetical) - $ / shares</t>
  </si>
  <si>
    <t>Common stock par value (in dollars per share)</t>
  </si>
  <si>
    <t>Common stock, shares authorized (in shares)</t>
  </si>
  <si>
    <t>Common stock, shares issued (in shares)</t>
  </si>
  <si>
    <t>Common stock, shares outstanding (in shares)</t>
  </si>
  <si>
    <t>Treasury stock, shares</t>
  </si>
  <si>
    <t>Preferred stock, par value (in dollars per share)</t>
  </si>
  <si>
    <t>Preferred stock, shares authorized (in shares)</t>
  </si>
  <si>
    <t>Preferred stock, shares issued (in shares)</t>
  </si>
  <si>
    <t>Preferred stock, shares outstanding (in shares)</t>
  </si>
  <si>
    <t>CONDENSED CONSOLIDATED STATEMENTS OF OPERATIONS (Unaudited) - USD ($)</t>
  </si>
  <si>
    <t>3 Months Ended</t>
  </si>
  <si>
    <t>Sep. 30, 2015</t>
  </si>
  <si>
    <t>Revenue</t>
  </si>
  <si>
    <t>Services Revenue</t>
  </si>
  <si>
    <t>Cost of sales and services</t>
  </si>
  <si>
    <t>Depreciation</t>
  </si>
  <si>
    <t>Total cost of sales and services</t>
  </si>
  <si>
    <t>Gross Profit</t>
  </si>
  <si>
    <t>Expenses:</t>
  </si>
  <si>
    <t>Bad debt expense</t>
  </si>
  <si>
    <t>Compensation and related expense</t>
  </si>
  <si>
    <t>Depreciation and amortization</t>
  </si>
  <si>
    <t>Impairment Expense</t>
  </si>
  <si>
    <t>Selling, general and administrative</t>
  </si>
  <si>
    <t>Total Expenses</t>
  </si>
  <si>
    <t>Other Income (Expenses):</t>
  </si>
  <si>
    <t>Miscellaneous income (loss)</t>
  </si>
  <si>
    <t>Gain on disposal of assets</t>
  </si>
  <si>
    <t>Unrealized gain on interest rate swap</t>
  </si>
  <si>
    <t>Unrealized gain on change in fair value of derivative liability</t>
  </si>
  <si>
    <t>Loss from proportionate share of equity method investment</t>
  </si>
  <si>
    <t>Unrealized gain on investment</t>
  </si>
  <si>
    <t>Gain on contingent liability</t>
  </si>
  <si>
    <t>Interest income</t>
  </si>
  <si>
    <t>Interest expense</t>
  </si>
  <si>
    <t>Total Other Expenses</t>
  </si>
  <si>
    <t>Loss before income taxes</t>
  </si>
  <si>
    <t>Provision for income taxes</t>
  </si>
  <si>
    <t>Net Loss</t>
  </si>
  <si>
    <t>Basic Net Loss Per Share</t>
  </si>
  <si>
    <t>Weighted Average Number of Shares Outstanding (Basic and Diluted)</t>
  </si>
  <si>
    <t>CONDENSED CONSOLIDATED STATEMENTS OF CASH FLOWS (Unaudited) - USD ($)</t>
  </si>
  <si>
    <t>Cash flows from operating activities:</t>
  </si>
  <si>
    <t>Net loss</t>
  </si>
  <si>
    <t>Adjustments to reconcile net loss to net cash (used in) provided from operating activities:</t>
  </si>
  <si>
    <t>Depreciation and Amortization</t>
  </si>
  <si>
    <t>Interest accretion on landfill liabilities</t>
  </si>
  <si>
    <t>Amortization of capitalized loan fees &amp; debt discount</t>
  </si>
  <si>
    <t>Unrealized gain on swap agreement</t>
  </si>
  <si>
    <t>Unrealized (gain) loss on derivatives</t>
  </si>
  <si>
    <t>Stock issued to vendors for services</t>
  </si>
  <si>
    <t>Stock issued to employees as incentive compensation</t>
  </si>
  <si>
    <t>Impairment expense</t>
  </si>
  <si>
    <t>Loss from proportionate share of equity investment</t>
  </si>
  <si>
    <t>Loss on disposal of equipment</t>
  </si>
  <si>
    <t>Changes in working capital items net of acquisitions:</t>
  </si>
  <si>
    <t>Prepaid expenses and other current assets</t>
  </si>
  <si>
    <t>Accounts payable and accrued expenses</t>
  </si>
  <si>
    <t>Other current liabilities</t>
  </si>
  <si>
    <t>Net cash provided from operating activities</t>
  </si>
  <si>
    <t>Cash flows from investing activities:</t>
  </si>
  <si>
    <t>Landfill additions</t>
  </si>
  <si>
    <t>Acquisition of property, plant and equipment</t>
  </si>
  <si>
    <t>Purchases of short-term investments</t>
  </si>
  <si>
    <t>True up related to acquisition</t>
  </si>
  <si>
    <t>Proceeds from sale of property, plant and equipment</t>
  </si>
  <si>
    <t>Net cash used in investing activities</t>
  </si>
  <si>
    <t>Cash flows from financing activities:</t>
  </si>
  <si>
    <t>Draw on revolver loan</t>
  </si>
  <si>
    <t>Proceeds from issuance of common stock, net of placement fees of $143,750</t>
  </si>
  <si>
    <t>Proceeds from issuance of Series C Preferred Stock, net of placement fees of $79,688</t>
  </si>
  <si>
    <t>Principle payments on notes payable</t>
  </si>
  <si>
    <t>Net cash provided from financing activities</t>
  </si>
  <si>
    <t>Net change in cash</t>
  </si>
  <si>
    <t>Beginning cash</t>
  </si>
  <si>
    <t>Ending Cash</t>
  </si>
  <si>
    <t>Supplemental Disclosures of Cash Flow Information:</t>
  </si>
  <si>
    <t>Cash paid for interest</t>
  </si>
  <si>
    <t>Supplemental Non-Cash Investing and Financing Information:</t>
  </si>
  <si>
    <t>Retirement of common stock and related top off provision through the issuance of Preferred Stock C (and related derivative liability)</t>
  </si>
  <si>
    <t>Disposition of capitalized software in exchange for equal value of equity in acquiring entity</t>
  </si>
  <si>
    <t>Common shares issued to placement agent</t>
  </si>
  <si>
    <t>1. NATURE OF OPERATIONS AND ORGANIZATION</t>
  </si>
  <si>
    <t>Organization, Consolidation and Presentation of Financial Statements [Abstract]</t>
  </si>
  <si>
    <t>Basis of Presentation The accompanying condensed consolidated financial
statements of Meridian Waste Solutions, Inc. and its subsidiaries (collectively called the "Company") included herein
have been prepared by the Company, without audit, pursuant to the rules and regulations of the Securities and Exchange Commission
(“SEC"). The unaudited condensed consolidated financial statements do not include all of the information and footnotes
required by US GAAP for complete financial statements. The unaudited condensed consolidated financial statements should be read
in conjunction with the annual consolidated financial statements and notes for the year ended December 31, 2015 included in our
Annual Report on Form 10-K for the Company as filed with the SEC. The consolidated balance sheet at December 31, 2015 contained
herein was derived from audited financial statements, but does not include all disclosures included in the Form 10-K for Meridian
Waste Solutions, Inc., and applicable under accounting principles generally accepted in the United States of America. Certain information
and footnote disclosures normally included in our annual financial statements prepared in accordance with accounting principles
generally accepted in the United States of America, but not required for interim reporting purposes, have been omitted or condensed. In the opinion of management, all adjustments
(consisting of normal recurring items) necessary for a fair presentation of the unaudited condensed financial statements as of
September 30, 2016, and the results of operations and cash flows for the three and nine months ended September 30, 2016 have been
made. The results of operations for the three and nine months ended September 30, 2016 are not necessarily indicative of the results
to be expected for a full year. Reverse Stock Split On November 2, 2016, the Company effected a
reverse stock split of the Company’s common stock whereby each 20 shares of common stock was replaced with one share of common
stock. The par value and the number of authorized shares of the common stock were not adjusted. All common share and per share
amounts for all periods presented in these financial statements have been adjusted retroactively to reflect the reverse stock split.
The quantity of common stock equivalents and the conversion and exercise ratios were adjusted for the effect of the reverse stock
split. Basis of Consolidation The condensed consolidated financial
statements for the nine months ended September 30, 2016 include the operations of the Company and its wholly-owned
subsidiaries, Here To Serve Missouri Waste Division, LLC, Meridian Land Company, LLC, Here to Serve Technology, LLC, Here To
Serve Georgia Waste Division, LLC, Brooklyn Cheesecake &amp; Dessert Acquisition Corp, Meridian Waste Missouri, LLC and
Christian Disposal, LLC. The following two subsidiaries of the Company, Here To Serve Georgia Waste Division, LLC and Here to
Serve Technology, LLC (“HTST”), a Georgia Limited Liability Company had no operations during the period. The
condensed consolidated financial statements for the nine months ended September 30, 2015 include the operations of the
Company and its wholly-owned subsidiaries, Here To Serve Missouri Waste Division, LLC, Here To Serve Georgia Waste Division,
LLC, Brooklyn Cheesecake &amp; Acquisition Corp., and Here to Serve Technology, LLC, a Georgia Limited Liability Company. All significant intercompany accounts and transactions
have been eliminated in consolidation. Meridian Waste Solutions, Inc. (the “Company”
or “Meridian”) is currently operating under four separate Limited Liability Companies: (1) Here To Serve Missouri Waste Division, LLC
(“HTSMWD”), a Missouri Limited Liability Company; (2) Here To Serve Georgia Waste Division, LLC
(“HTSGWD”), a Georgia Limited Liability Company; (3) Meridian Land Company, LLC (“MLC”),
a Georgia Limited Liability Company; (4) Christian Disposal, LLC and subsidiary (“CD”),
a Missouri Limited Liability Company. On January 7, 2015, in an effort to give investors
a more concentrated presence in the waste industry the Company sold the assets of HTST to Mobile Science Technologies, Inc., a
Georgia corporation (MSTI), a related party due to being owned and managed by some of the shareholders of the Company. On this
date HTST ceased operations and became a dormant Limited Liability Company (“LLC”). Currently, Meridian is formalizing
plans to dissolve HTST, in which this LLC will cease to exist. In 2014, HTSMWD purchased the assets of a large
solid waste disposal company in the St. Louis, MO market. This acquisition is considered the platform company for future acquisitions
in the solid waste disposal industry. HTSGWD was created to facilitate expansion in this industry throughout the Southeast. The Company is primarily in the business of
residential and commercial waste disposal and hauling and has contracts with various cities and municipalities. The majority of
the Company’s customers are located in the St. Louis metropolitan and surrounding areas. Liquidity and Capital Resources As of September 30, 2016, the Company had negative working capital
of $4,783,161. This lack of liquidity is mitigated by the Company’s ability to generate positive cash flow from operating
activities. In the nine months ended September 30, 2016, cash generated from operating activities, was approximately $600,000.
In addition, as of September 30, 2016, the Company had approximately $1,200,000 in cash to cover its short term cash requirements. Further, the Company has approximately $12,850,000 of borrowing
capacity on its multi-draw term loans and revolving commitments. See note 5, under the heading Goldman Sachs Credit Agreement.</t>
  </si>
  <si>
    <t>2. SUMMARY OF SIGNIFICANT ACCOUNTING POLICIES</t>
  </si>
  <si>
    <t>Accounting Policies [Abstract]</t>
  </si>
  <si>
    <t>Cash and Cash Equivalents The Company considers all highly liquid investments with
original maturities of three months or less to be cash equivalents. Short-term investments consist of investments that have a
remaining maturity of less than one year as of the date of the balance sheet. At September 30, 2016 and 2015 the Company had
no cash equivalents. Short-term Investments Management determines the appropriate classification of short-term
investments at the time of purchase and evaluates such designation as of each balance sheet date. All short-term investments to
date have been classified as held-to-maturity and carried at amortized cost, which approximates fair market value, on our Consolidated
Balance Sheet. Our short-term investments’ contractual maturities occur before March 31, 2017. The short-term investment
of $1,952,805 is currently restricted as this amount is collateralizing a letter of credit needed for our performance bond. The
letter of credit expires in February of 2017, and the cash is restricted until then. Fair Value of Financial Instruments The Company’s financial instruments consist of cash and cash
equivalents, short term investments accounts receivable, account payable, accrued expenses, and notes payable. The carrying amount
of these financial instruments approximates fair value due either to length of maturity or interest rates that approximate prevailing
market rates unless otherwise disclosed in these consolidated financial statements. Derivative Instruments 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ASC
815”) as well as related interpretations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of the rights
and obligations of each instrument.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The Company uses a Monte Carlo
simulated put option Black Scholes Merton model. For less complex derivative instruments, such as freestanding warrants, the
Company generally use the Black 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is accounting standard, increases in the trading price of the Company’s
common stock and increases in fair value during a given financial quarter result in the application of non-cash derivative
loss. Conversely, decreases in the trading price of the Company’s common stock and decreases in trading fair value
during a given financial quarter result in the application of non-cash derivative gain. See Notes 5 and 6 under the heading "Derivative Liabilities"
for a description and valuation of the Company's derivative instruments. Impairment of long-lived assets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t the carrying amount of the asset.
The amount of impairment is measured as the difference between the asset’s estimated fair value and its book value. During
the nine months ended September 30, 2016, the Company experienced impairment expense of its customer lists, see
Note 4. No other impairments were noted during the nine months ended September 30, 2016, and September 30, 2015. 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does have deferred tax liabilities related to its intangible
assets, which were $145,000 as of September 30, 2016. The Company follows the provisions of the ASC 740 -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Use of Estimates Management estimates and judgments are an integral part of consolidated
financial statements prepared in accordance with accounting principles generally accepted in the United States of America (GAAP).
We believe that the critical accounting policies described in this section address the more significant estimates required of management
when preparing our consolidated financial statements in accordance with GAAP. We consider an accounting estimate critical if changes
in the estimate may have a material impact on our financial condition or results of operations. We believe that the accounting
estimates employed are appropriate and resulting balances are reasonable; however, actual results could differ from the original
estimates, requiring adjustment to these balances in future periods. Reclassification Certain reclassifications have been made to previously reported amounts
to conform to 2016 amounts. The reclassifications had no impact on previously reported results of operations or stockholders’
deficit. The changes were as a result of loan fees being shown net of long term debt, which was retrospectively applied, $1,416,697
of net loans were reclassified in the December 31, 2015 balance sheet to be shown net against long-term debt. This is a result
of the Company's adoption of ASU 2015-03. Accounts Receivable Accounts receivable are recorded at management’s estimate of
net realizable value. At September 30, 2016 and December 31, 2015 the Company had approximately $2,368,000 and $2,326,000 of gross
trade receivables, respectively. Our reported balance of accounts receivable, net of the allowance
for doubtful accounts, represents our estimate of the amount that ultimately will be realized in cash. We review the adequacy and
adjust our allowance for doubtful accounts on an ongoing basis, using historical payment trends and the age of the receivables
and knowledge of our individual customers. However, if the financial condition of our customers were to deteriorate, additional
allowances may be required. At September 30, 2016 and December 31, 2015 the Company had approximately $170,000 and $618,000 recorded
for the allowance for doubtful accounts, respectively. Property, plant and equipment The cost of property, plant, and equipment is depreciated over the
estimated useful lives of the related assets utilizing the straight-line method of depreciation. The cost of leasehold improvements
is depreciated (amortized) over the lesser of the length of the related leases or the estimated useful lives of the assets. Ordinary
repairs and maintenance are expensed when incurred and major repairs will be capitalized and expensed if it benefits future periods. Intangible Assets Intangible assets that are subject to amortization are reviewed
for potential impairment whenever events or circumstances indicate that carrying amounts may not be recoverable. Intangible
assets not subject to amortization are tested for impairment at least annually. The Company has intangible assets related to
its purchase of Meridian Waste Services, LLC, Christian Disposal LLC and Eagle Ridge Landfill, LLC. Investment in Related Party Affiliate The Company has an investment in a privately held corporation in
the mobile apps industry. As the Company exercises significant influence on this entity, this investment is recorded using the
equity method of accounting. The Company monitors this investment for impairment and makes appropriate reductions in the carrying
value if the Company determines that an impairment charge is required based primarily on the financial condition and near-term
prospect of this entity. Goodwill Goodwill is the excess of our purchase cost over the fair value of
the net assets of acquired businesses. We do not amortize goodwill, but as discussed in the impairment of long lived assets section
above, we assess our goodwill for impairment at least annually. Website Development Costs 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 Landfill Accounting Capitalized landfill costs Cost basis of landfill assets — We capitalize various costs
that we incur to make a landfill ready to accept waste. These costs generally include expenditures for land (including the landfill
footprint and required landfill buffer property); permitting; excavation; liner material and installation; landfill leachate collection
systems; landfill gas collection systems; environmental monitoring equipment for groundwater and landfill gas; and directly related
engineering, capitalized interest, on-site road construction and other capital infrastructure costs. The cost basis of our landfill
assets also includes asset retirement costs, which represent estimates of future costs associated with landfill final capping,
closure and post-closure activities. These costs are discussed below. Final capping, closure and post-closure costs — Following is
a description of our asset retirement activities and our related accounting:
● Final capping — Involves the installation of flexible membrane liners and geosynthetic clay liners, drainage and compacted soil layers and topsoil over areas of a landfill where total airspace capacity has been consumed. Final capping asset retirement obligations are recorded on a units-of-consumption basis as airspace is consumed related to the specific final capping event with a corresponding increase in the landfill asset. The final capping is accounted for as a discrete obligation and recorded as an asset and a liability based on estimates of the discounted cash flows and capacity associated with the final capping.
● Closure — Includes the construction of the final portion of methane gas collection systems (when required), demobilization and routine maintenance costs. These are costs incurred after the site ceases to accept waste, but before the landfill is certified as closed by the applicable state regulatory agency. These costs are recorded as an asset retirement obligation as airspace is consumed over the life of the landfill with a corresponding increase in the landfill asset. Closure obligations are recorded over the life of the landfill based on estimates of the discounted cash flows associated with performing closure activities.
● Post-closure — Involves the maintenance and monitoring of a landfill site that has been certified closed by the applicable regulatory agency. Generally, we are required to maintain and monitor landfill sites for a 30-year period. These maintenance and monitoring costs are recorded as an asset retirement obligation as airspace is consumed over the life of the landfill with a corresponding increase in the landfill asset. Post-closure obligations are recorded over the life of the landfill based on estimates of the discounted cash flows associated with performing post-closure activities. We develop our estimates of these obligations using input from our
operations personnel, engineers and accountants. Our estimates are based on our interpretation of current requirements and proposed
regulatory changes and are intended to approximate fair value. Absent quoted market prices, the estimate of fair value is based
on the best available information, including the results of present value techniques. In many cases, we contract with third parties
to fulfill our obligations for final capping, closure and post closure. We use historical experience, professional engineering
judgment and quoted and actual prices paid for similar work to determine the fair value of these obligations. We are required to
recognize these obligations at market prices whether we plan to contract with third parties or perform the work ourselves. In those
instances where we perform the work with internal resources, the incremental profit margin realized is recognized as a component
of operating income when the work is performed. Once we have determined the final capping, closure and post-closure
costs, we inflate those costs to the expected time of payment and discount those expected future costs back to present value. During
the nine months ended September 30, 2016 we inflated these costs in current dollars until the expected time of payment using an
inflation rate of 2.5%. Accretion expense was approximately $126,000 for the nine months ended September 30, 2016. We discounted
these costs to present value using the credit-adjusted, risk-free rate effective at the time an obligation is incurred, consistent
with the expected cash flow approach. Any changes in expectations that result in an upward revision to the estimated cash flows
are treated as a new liability and discounted at the current rate while downward revisions are discounted at the historical weighted
average rate of the recorded obligation. As a result, the credit adjusted, risk-free discount rate used to calculate the present
value of an obligation is specific to each individual asset retirement obligation. The weighted average rate applicable to our
long-term asset retirement obligations at September 30, 2016 is approximately 8.5%. We record the estimated fair value of final capping, closure and
post-closure liabilities for our landfill based on the capacity consumed through the current period. The fair value of final capping
obligations is developed based on our estimates of the airspace consumed to date for the final capping. The fair value of closure
and post-closure obligations is developed based on our estimates of the airspace consumed to date for the entire landfill and the
expected timing of each closure and post-closure activity. Because these obligations are measured at estimated fair value using
present value techniques, changes in the estimated cost or timing of future final capping, closure and post-closure activities
could result in a material change in these liabilities, related assets and results of operations. We assess the appropriateness
of the estimates used to develop our recorded balances annually, or more often if significant facts change. Changes in inflation rates or the estimated costs, timing or extent
of future final capping, closure and post-closure activities typically result in both (i) a current adjustment to the recorded
liability and landfill asset and (ii) a change in liability and asset amounts to be recorded prospectively over either the remaining
capacity of the related discrete final capping or the remaining permitted and expansion airspace (as defined below) of the landfill.
Any changes related to the capitalized and future cost of the landfill assets are then recognized in accordance with our amortization
policy, which would generally result in amortization expense being recognized prospectively over the remaining capacity of the
final capping or the remaining permitted and expansion airspace of the landfill, as appropriate. Changes in such estimates associated
with airspace that has been fully utilized result in an adjustment to the recorded liability and landfill assets with an immediate
corresponding adjustment to landfill airspace amortization expense. Interest accretion on final capping, closure and post-closure liabilities
is recorded using the effective interest method and is recorded as final capping, closure and post-closure expense, which is included
in “operating” expenses within our Consolidated Statements of Operations Amortization of Landfill Assets - The amortizable basis of a landfill
includes (i) amounts previously expended and capitalized; (ii) capitalized landfill final capping, closure and post-closure costs,
(iii) projections of future purchase and development costs required to develop the landfill site to its remaining permitted and
expansion capacity and (iv) projected asset retirement costs related to landfill final capping, closure and post-closure activities. Amortization is recorded on a units-of-consumption basis, applying
expense as a rate per ton. The rate per ton is calculated by dividing each component of the amortizable basis of a landfill by
the number of tons needed to fill the corresponding asset’s airspace.
● Remaining permitted airspace — Our management team, in consultation with third-party engineering consultants and surveyors, are responsible for determining remaining permitted airspace at our landfills. The remaining permitted airspace is determined by an annual survey, which is used to compare the existing landfill topography to the expected final landfill topography.
● Expansion airspace — We also include currently unpermitted expansion airspace in our estimate of remaining permitted and expansion airspace in certain circumstances. First, to include airspace associated with an expansion effort, we must generally expect the initial expansion permit application to be submitted within one year and the final expansion permit to be received within five years. Second, we must believe that obtaining the expansion permit is likely, considering the following criteria:
o Personnel are actively working on the expansion of an existing landfill, including efforts to obtain land use and local, state or provincial approvals;
o We have a legal right to use or obtain land to be included in the expansion plan;
o There are no significant known technical, legal, community, business, or political restrictions or similar issues that could negatively affect the success of such expansion; and
o Financial analysis has been completed based on conceptual design, and the results demonstrate that the expansion meets the Company’s criteria for investment. For unpermitted airspace to be initially included in our estimate
of remaining permitted and expansion airspace, the expansion effort must meet all of the criteria listed above. These criteria
are evaluated by our field-based engineers, accountants, managers and others to identify potential obstacles to obtaining the permits.
Once the unpermitted airspace is included, our policy provides that airspace may continue to be included in remaining permitted
and expansion airspace even if certain of these criteria are no longer met as long as we continue to believe we will ultimately
obtain the permit, based on the facts and circumstances of a specific landfill. When we include the expansion airspace in our calculations of remaining
permitted and expansion airspace, we also include the projected costs for development, as well as the projected asset retirement
costs related to the final capping, closure and post-closure of the expansion in the amortization basis of the landfill. Once the remaining permitted and expansion airspace is determined
in cubic yards, an airspace utilization factor (“AUF”) is established to calculate the remaining permitted and expansion
capacity in tons. The AUF is established using the measured density obtained from previous annual surveys and is then adjusted
to account for future settlement. The amount of settlement that is forecasted will take into account several site-specific factors
including current and projected mix of waste type, initial and projected waste density, estimated number of years of life remaining,
depth of underlying waste, anticipated access to moisture through precipitation or recirculation of landfill leachate, and operating
practices. In addition, the initial selection of the AUF is subject to a subsequent multi-level review by our engineering group,
and the AUF used is reviewed on a periodic basis and revised as necessary. Our historical experience generally indicates that the
impact of settlement at a landfill is greater later in the life of the landfill when the waste placed at the landfill approaches
its highest point under the permit requirements. After determining the costs and remaining permitted and expansion
capacity at each of our landfill, we determine the per ton rates that will be expensed as waste is received and deposited at the
landfill by dividing the costs by the corresponding number of tons. We calculate per ton amortization rates for the landfill for
assets associated with each final capping, for assets related to closure and post-closure activities and for all other costs capitalized
or to be capitalized in the future. These rates per ton are updated annually, or more often, as significant facts change. It is possible that actual results, including the amount of costs
incurred, the timing of final capping, closure and post-closure activities, our airspace utilization or the success of our expansion
efforts could ultimately turn out to be significantly different from our estimates and assumptions. To the extent that such estimates,
or related assumptions, prove to be significantly different than actual results, lower profitability may be experienced due to
higher amortization rates or higher expenses; or higher profitability may result if the opposite occurs. Most significantly, if
it is determined that expansion capacity should no longer be considered in calculating the recoverability of a landfill asset,
we may be required to recognize an asset impairment or incur significantly higher amortization expense. If at any time management
makes the decision to abandon the expansion effort, the capitalized costs related to the expansion effort are expensed immediately. For the nine months ended September 30, 2016 the Company operations
related to its landfill assets and liability are presented in the tables below:
Nine Months Ended September 30, 2016 (UNAUDITED)
Year Ended December 31, 2015 (UNAUDITED)
Landfill Assets
Beginning Balance $ 3,393,476 $ 3,396,519
Capital Additions 350,699 -
Amortization of landfill assets (229,538 ) (3,043 )
Asset retirement adjustments 11,869 -
$ 3,526,506 $ 3,393,476
Landfill Asset Retirement Obligation
Beginning Balance $ 200,252 $ 196,519
Obligations incurred and capitalized 11,869 -
Obligations settled - -
Interest accretion 125,809 3,733
Revisions in estimates and interest rate assumption - -
$ 337,930 $ 200,252 Revenue Recognition The Company recognizes revenue when persuasive evidence of arrangement
exists, services have been provided, the seller’s price to the buyer is fixed or determinable, and collection is reasonably
assured. The majority of the Company’s revenues are generated from the fees charged for waste collection, transfer, disposal
and recycling. The fees charged for our services are generally defined in service agreements and vary based on contract-specific
terms such as frequency of service, weight, volume and the general market factors influencing a region’s rate. For example,
revenue typically is recognized as waste is collected, or tons are received at our landfills and transfer stations. Deferred Revenue The Company records deferred revenue for customers that were billed
in advance of services. The balance in deferred revenue represents amounts billed in July, August and September for services that
will be provided during October, November and December. Cost of Services Cost of services include all employment costs associated with waste
collection, transfer and disposal, damage claims, landfill costs, personal property taxes associated with collection vehicles and
other direct cost of the collection and disposal process. Concentrations The Company maintains its cash and cash equivalents in bank deposit
accounts, which could, at times, exceed federally insured limits. The Company has not experienced any losses in such accounts;
however, amounts in excess of the federally insured limit may be at risk if the bank experiences financial difficulties. The Company
places its cash with high credit quality financial institutions. The Company’s accounts at these institutions are insured
by the Federal Deposit Insurance Corporation (FDIC) up to $250,000. Financial instruments which also potentially subject the Company
to concentrations of credit risk consist principally of trade accounts receivable; however, concentrations of credit risk with
respect to trade accounts receivables are limited due to generally short payment terms. For the nine months ended September 30, 2016, the Company had one
contract that accounted for approximately 11% of the Company's revenue. For the nine months ended September 30, 2015, the Company
had two contracts that accounted for approximately 49% of the Company's revenue, collectively.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At
September 30, 2016 the Company had one convertible note outstanding that is convertible into common shares. Additionally, the
Company issued stock warrants for 104,314 common shares. Those are not presented in the condensed consolidated statement of
operations since the Company incurred a loss and the effect of these shares is anti-dilutive. At September 30, 2016, and December 31,
2015 the Company had a series of convertible notes and warrants outstanding that could be converted into approximately,
175,023 and 127,428 common shares, respectively. These are not presented in the condensed consolidated statements of
operations since the Company incurred a loss and the effect of these shares is anti- dilutive. For the nine months ended September 30, 2016, the Company had 70,709
of weighted-average common shares relating to the convertible debt, under the if-converted method, however, these shares are not
dilutive because the Company recorded a loss during the fiscal year. Stock-Based Compensation Stock-based compensation is accounted for at fair value in accordance
with ASC Topic 718.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 measurement
of the cost of employee and director services received in exchange for an award based on the grant-date fair value of the award. Pursuant to ASC Topic 505-50, for share 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The Company recorded stock based compensation expense of $8,850,030
and $7,599,150 during the nine months ended September 30, 2016 and 2015, respectively, which is included in compensation and related
expense on the statement of operations. Recent Accounting Pronouncements ASU 2016-09 “Compensation - Stock Compensation
(Topic 718): Improvements to Employee Share-Based Payment Accounting.” Several aspects of the accounting for share-based
payment award transactions are simplified, including: (a) income tax consequences; (b) classification of awards as either equity
or liabilities; and (c) classification on the statement of cash flows. The amendments are effective for public companies for annual
periods beginning after December 15, 2016, and interim periods within those annual periods. For private companies, the amendments
are effective for annual periods beginning after December 15, 2017, and interim periods within annual periods beginning after December
15, 2018. Early adoption is permitted for any interim or annual period. ASU 2016-02 “Leases (Topic 842).”
Among other things, in the amendments in ASU 2016-02,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Effective for Public business entities for fiscal
years beginning after December 15, 2018, including interim periods within those fiscal years</t>
  </si>
  <si>
    <t>3. PROPERTY, PLANT AND EQUIPMENT</t>
  </si>
  <si>
    <t>Property, Plant and Equipment [Abstract]</t>
  </si>
  <si>
    <t>The
following is a summary of property, plant, and equipment—at cost, less accumulated depreciation:
September
30, 2016 (UNAUDITED) December
31, 2015 (UNAUDITED)
Land $ 1,590,000 $ 1,690,000
Buildings &amp; Building Improvements 397,156 692,156
Furniture &amp; office equipment 386,382 258,702
Containers 6,799,566 4,453,386
Trucks, Machinery, &amp; Equipment 12,844,481 9,948,686
Total cost 22,017,585 17,042,930
Less accumulated depreciation (5,086,141 ) (2,609,190 )
Net property and Equipment $ 16,931,444 $ 14,433,740 As of September 30, 2016, the Company has $395,000
of land and building which are held for sale and not included in amounts noted above. These held for sale assets were not
depreciated during the nine months ended September 30, 2016</t>
  </si>
  <si>
    <t>4. INTANGIBLE ASSETS AND ACQUISITION</t>
  </si>
  <si>
    <t>Goodwill and Intangible Assets Disclosure [Abstract]</t>
  </si>
  <si>
    <t>Christian Disposal Acquisition On December 22, 2015, the Company, in order to expand into new markets
and maximize the rate of waste internalization, acquired 100% of the membership interests of Christian Disposal LLC pursuant to
that certain Amended and Restated Membership Interest Purchase Agreement, dated October 16, 2015, as amended by that certain First
Amendment thereto, dated December 4, 2015. Eagle Ridge Landfill, LLC and Eagle Ridge Hauling Business On December 22, 2015, the Company, in order to expand into new markets
and maximize the rate of waste internalization, consummated the closing of the certain Asset Purchase Agreement dated November
13, 2015, by and between the Company and Eagle Ridge Landfill, LLC, as amended by the certain Amendment to Asset Purchase Agreement,
dated December 18, 2015, to which the Company and WCA Waste Corporation are also party. Pursuant to the Eagle Ridge Purchase Agreement,
Meridian Land acquired a landfill located in Pike County, Missouri and certain assets, rights, and properties related to such business
of Eagle Ridge, including certain debts. In the nine months ended September 30, 2016, customer lists include
the intangible assets related to customer relationships acquired through the acquisition of Christian Disposal and Eagle Ridge
with a cost basis of $10,180,000. The customer list intangible assets are amortized over their useful life which ranged from 5
to 20 years. Amortization expense, excluding amortization of landfill assets of $232,581, amounted to $2,833,590 and $2,138,359
for the nine months ended September 30, 2016 and 2015 respectively. In June of 2016 the Company recorded $1,255,269 of impairment
expense against the customer relationships due to the non-renewal of a Christian operating agreement. The Company also wrote off
through miscellaneous income the $1,000,000 contingent liability that was recorded in connection with the loss of the potential
renewal.</t>
  </si>
  <si>
    <t>5. NOTES PAYABLE AND CONVERTIBLE NOTES</t>
  </si>
  <si>
    <t>Debt Disclosure [Abstract]</t>
  </si>
  <si>
    <t>The Company had the following long-term debt:
September 30, 2016 (UNAUDITED)
December 31, 2015 (UNAUDITED)
Goldman Sachs - Tranche A Term Loan - LIBOR Interest $ 40,000,000 $ 40,000,000
Goldman Sachs – Revolver 2,150,000 -
Goldman Sachs – MDTL - -
Convertible Notes Payable 1,250,000 1,250,000
Capitalized lease - financing company, secured by equipment 15,898 37,096
Equipment loans 300,053 395,119
Notes payable to seller of Meridian, subordinated debt 1,475,000 1,475,000
Less: debt issuance cost/fees (1,253,319 ) (1,416,697 )
Less: debt discount (1,899,851 ) (2,152,603 )
Total debt 42,037,781 39,587,915
Less: current portion (339,178 ) (417,119 )
Long term debt less current portion $ 41,698,603 $ 39,170,796 Goldman Sachs Credit Agreement On
December 22, 2015, in connection with the closing of acquisitions of Christian Disposal, LLC and certain assets of
Eagle Ridge Landfill, LLC, the Company was extended certain credit facilities by certain lenders under a credit agreement
among the Company, certain of its affiliates, the lenders party thereto and Goldman Sachs Specialty Lending Group, L.P.,
as administrative agent, collateral agent and lead arranger, consisting of $40,000,000 aggregate principal amount of Tranche
A Term Loans, $10,000,000 aggregate principal amount of commitments to make MultiDraw Term Loans and up to $5,000,000
aggregate principal amount of Revolving Commitments. During the nine months ended September 30, 2016, the Company borrowed
$2,150,000 in relation to the Revolving Commitments. At September 30, 2016, the Company had a total outstanding balance of
$42,150,000 consisting of the Tranche A Term Loan and draw of the Revolving Commitments. The loans are secured by liens on
substantially all of the assets of the Company and its subsidiaries. The debt has a maturity date of December 22, 2020 with
interest paid monthly at an annual rate of approximately 9% (subject to variation based on changes in LIBOR or another
underlying reference rate). In addition, there is a commitment fee paid monthly on the MultiDraw Term Loans and Revolving
Commitments at an annual rate of 0.5%. The Company has adopted ASU 2015-03 and is showing loan fees net of longterm debt on
the balance sheet. As of September 30, 2016 and at certain times thereafter, the Company was in violation of covenants within
its credit agreement with Goldman, Sachs &amp; Co.. The lenders and agents and the Company and its affiliates entered into a
waiver and amendment letter on November 11, 2016 whereby the covenant violations were waived. The next measured date of all
covenants is December 31, 2016. Should the Company have violations in the future that are not waived, it could materially
effect the Company’s operations and ability to fund future operations. In addition, in connection with the credit agreement,
the Company issued warrants to Goldman, Sachs &amp; Co. for the purchase of shares of the Company’s common stock
equivalent to a 6.5% Percentage Interest at a purchase price equal to $449,553, exercisable on or before December 22, 2023.
The warrants grant the holder certain other rights, including registration rights, preemptive rights for certain capital
raises, board observation rights and indemnification. Due to the put feature contained in the agreement, a derivative
liability was recorded for the warrant. The Company’s derivative warrant instrument related to
Goldman, Sachs &amp; Co. has been measured at fair value at September 30, 2016, using the Black-Scholes model. The liability
is revalued at each reporting period and changes in fair value are recognized currently in the consolidated statement
of operations. Upon the initial recording of the derivative warrant at fair value the instrument was bifurcated and the
Company recorded a debt discount of $2,160,000. This debt discount is being amortized as interest expense using the
effective interest rate method over the life of the note, which is 5 years. At September 30, 2016 the balance of the debt
discount is $1,899,851. The Company incurred $1,446,515 of issuance cost related to obtaining the notes. These costs are
being amortized over the life of the notes using the effective interest rate method. At September 30, 2016, the unamortized
balance of the costs was $1,253,319. The key inputs used in the September 30, 2016 and December 31, 2015
fair value calculations were as follows:
September 30,
2016
Purchase Price $ 450,000
Time to expiration 12/22/2023
Risk-free interest rate 1.43 %
Estimated volatility 60 %
Dividend 0 %
Stock price on September 30, 2016 $ 0.88
Expected forfeiture rate 0 % The change in the market value for the period ending September 30,
2016 is as follows:
Fair value of warrants December 31, 2015 $ 2,820,000
Unrealized gain on derivative liability (1,280,000 )
Fair value of warrants September 30, 2016 $ 1,540,000 Convertible Notes Payable In 2015, as part of the purchase price consideration of the Christian
Disposal acquisition, the Company issued a convertible promissory note to seller in the amount of $1,250,000. The note bears interest
at 8% and matures on December 31, 2020. The seller may convert all or any part of the outstanding and unpaid amount of this note
into fully paid and non-assessable common stock in accordance with the agreement. Subordinated Debt In connection with the acquisition with Meridian Waste Services,
LLC on May 15, 2014, notes payable to the sellers of Meridian issued five-year term subordinated debt loans paying interest at
8%. At September 30, 2016 and December 31, 2015, the balance on these loans was $1,475,000 and $1,475,000, respectively. The debt payable to Comerica at December 31, 2015 and the Equipment
loans at December 31, 2015 were the debt of Here to Serve- Missouri Waste Division, LLC, a subsidiary of the Company. Equipment Loans During the year ended December 31, 2015, the Company entered into
four long-term loan agreements in connection with the purchase of equipment with rates between 4% and 5%. In May of 2016 one of
these equipment loans was paid in full. At September 30, 2016, the balance of the remaining three loans was $300,054. Other Debts Convertible notes due related parties In 2015, approximately $225,000 of the issued
promissory notes were converted into approximately 461,000 shares at the contractual conversion price. At September 30, 2016 the
Company had $11,850 remaining in convertible notes with an annual interest rate of 6% to related parties, which includes $1,850
in accrued interest and is included in current liabilities on the consolidated balance sheet. The note is no longer convertible
as of September 30, 2016 as maturity date has passed. The Company and management have agreed that principal and all accrued interest
will be paid back to the related party in the fourth quarter of 2016. Notes Payable, related party At December 31, 2014 the Company had a short term, non-interest bearing
note payable of $150,000 which was incurred in connection with the Membership Interest Purchase Agreement discussed above. The
Company also had a loan from Here to Serve Holding Corp. due to expenses paid by Here to Serve on behalf of the Company prior to
the recapitalization. This loan totaled $376,585 bringing total notes payable to $526,585. In 2015, the short term, non-interest
bearing note was paid off, and at September 30, 2016, the Company’s loan from Here to Serve Holding Corp. was $359,891, and
is included in current liabilities on the consolidated balance sheet. Total interest expense for the three and nine months ended September
30, 2016 was $1,224,217 and $3,603,807, respectively. Amortization of debt discount was $86,913 and $252,751, respectively. Amortization
of capitalized loan fees was $56,156 and $163,377, respectively. Interest expense on debt was $1,081,148 and $3,187,679, respectively.</t>
  </si>
  <si>
    <t>6. SHAREHOLDERS' EQUITY</t>
  </si>
  <si>
    <t>Equity [Abstract]</t>
  </si>
  <si>
    <t xml:space="preserve">Common Stock The Company has authorized 75,000,000 shares of $0.025 par value
common stock. At September 30, 2016 and December 31, 2015 there were 1,194,051 and 1,051,933 shares issued and outstanding. Treasury Stock During 2014, the Company’s Board of Directors authorized a
stock repurchase of 11,500 shares of its common stock for approximately $230,000 at an average price of $20.00 per share. At September
30, 2016 and December 31, 2015 the Company holds 11,500 shares of its common stock in its treasury. Preferred Stock The Company has authorized 5,000,000 shares of Preferred Stock, for
which three classes have been designated to date. Series A has 51 and 51 shares issued and outstanding, Series B has 71,210 and
71,210 shares issued and outstanding and series C has 35,750 and 0 shares issued and outstanding, as of September 30, 2016 and
December 31, 2015, respectively. Each share of Series A Preferred Stock has no
conversion rights, is senior to any other class or series of capital stock of the Company and has special voting rights. Each one
(1) share of Series A Preferred Stock shall have voting rights equal to (x) 0.019607 multiplied by the total issued and outstanding
Common Stock eligible to vote at the time of the respective vote (the “Numerator”), divided by (y) 0.49, minus (z)
the Numerator. Holders of Series B Preferred Stock shall be
entitled to receive when and if declared by the Board of Directors cumulative dividends at the rate of twelve percent (12%) of
the Original Issue Price. In the event of any liquidation, dissolution or winding up of the Company, either voluntary or involuntary,
the holders of Series B Preferred Stock shall be entitled to receive, immediately prior and in preference to any distribution to
holders of the Company’s common stock, an amount per share equal to the sum of $100.00 and any accrued and unpaid dividends
of the Series B Preferred Stock. Each share of Series B Preferred Stock may be converted at the option of the holder into the Company’s
Common stock. The shares shall be converted using the “Conversion Formula”: divide the Original Issue Price by 75%
of the average closing bid price of the Common Stock for the five (5) consecutive trading days ending on the trading day of the
receipt by the Company of the notice of conversion. At September 30, 2016 and December 31, 2015,
the Company’s Series B Preferred Stock dividends in arrears on the 12% cumulative preferred stock were approximately $1,673,000
($23.50 per share) and $1,033,000 ($14.50 per share), respectively. Series C The Company has authorized for issuance
up to 67,361 shares of Series C Preferred Stock (“Series C”). Each share of Series C: (a) has a stated value
of equal to $100 per share; (b) has a par value of $0.001 per share; (c) accrues fixed rate dividends at a rate of eight
percent per annum; (d) are convertible at the option of the holder into 89.28 shares of common Stock (conversion price of
$1.12 per share based off stated value of $100); (e) votes on an ‘as converted’ basis; (f) has liquidation
(including deemed liquidations related to certain fundamental transactions) privileges of $1.12 per share. The Series C
expire 15 months after issuance. Further, in the event of a Qualified Offering,
the shares of Series C Preferred Stock will be automatically converted at the lower of $1.12 per share or the per share price that
reflects a 20% discount to the price of the Common Stock pursuant to such Qualified Offering. A "Qualified Offering"
is defined as an underwritten offering by the Company pursuant to which (1) the Company receives aggregate gross proceeds of at
least $20,000,000 in consideration of the purchase of shares of Common Stock or (2) (a) the Company receives aggregate gross proceeds
of at least $15,000,000 in consideration of the purchase of shares of Common Stock and (b) the Common Stock becomes listed on The
Nasdaq Capital Market, the New York Stock Exchange, or the NYSE MKT. In addition, if after six months from the date
of the issuance until the expiration date, the holder converts a Series C security to common stock and sells such common stock
for total proceeds that do not equal or exceed such holder’s purchase price, the Company is obligated to issue additional
shares of common stock in an amount sufficient such that, when sold and the net proceeds are added to the net proceeds of the initial
sale, the holder shall have received funds equal to that of the holder’s initial purchase price (“Shortfall Provision”). The Company evaluated the Series C
in accordance with ASC 815 – Derivatives and Hedging, to discern whether any feature(s) required bifurcation
and derivative accounting. The Company noted the Shortfall Provision has variable settlement based upon an item (initial
purchase price) that is not an input into a fixed for fixed price model, thus such provision is not considered indexed to
the Company’s stock. Accordingly, the Shortfall Provision was bifurcated and accounted for as a derivative liability.
In addition, given the Series C has deemed liquidation privileges that could require redemption outside the control of the
issuer, the Series C is classified within the mezzanine section of the Condensed Consolidated Balance Sheet. Third Quarter Series C Offering During the three months ended September 30,
2016, the Company sold 12,750 shares of Series C for gross proceeds of $1.275 million. These proceeds were allocated between the
Shortfall Provision derivative liability ($310,000) and the host Series C instrument ($965,000). After such allocation, the Company
noted that the Series C had a beneficial conversion feature of $265,000 which was recognized as a deemed dividend. Also during the three months ended
September 30, 2016, the Company issued 23,000 shares of Series C to repurchase the 2,053,573 shares of common stock and
related shortfall provision derivative issued in June 2016. Given the transaction was predominantly the repurchase of
common stock that was immediately retired, the Company accounted for this as a treasury stock transaction. The Series C was
recorded at a fair value of $2.3 million ($620,000 of which was allocated to the Shortfall Provision), the top off provision
(which was $246,000 at the time of exchange) was written off, and a beneficial conversion feature of $373,000 was recognized
immediately as a deemed dividend. Derivative Footnote As noted above, the common stock issuance during
June 2016 included a top off provision that was extinguished in August 2016. Such provision was valued using an intrinsic measurement
and such value was $246,000 at the time of extinguishment. In addition, the Series C included a Shortfall
Provision that required bifurcation and to be accounted for as a derivative liability. The fair value of the Shortfall Provision
was calculated using a Monte Carlo simulated put option Black Scholes Merton Model. The cumulative fair values at respective date
of issuances and September 30, 2016 were $930,000 and $1.1 million, respectively. The key assumptions used in the model at inception
and at September 30, 2016 are as follows:
Inception 9/30/2016
Stock Price $0.00 - $3.00 $0.00 - $1.76
Exercise Price $1.12 $1.12
Term .5 years 0.3 to 0.42 years
Risk Free Interest Rate .39% - .47% 0.29%
Volatility 60% 60%
Dividend Rate 0% 0% The roll forward of the Shortfall Provision
derivative liability is as follows
Balance – June 30, 2016 $ -
Issuances of Series C 930,048
Fair Value Adjustment 180,541
Balance – September 30, 2016 $ 1,110,589 Common Stock Transactions During the nine months ended September 30, 2016 and the year ended
December 31, 2015, the Company issued, 244,788 and 553,762 shares of common stock, respectively. The fair values of the shares
of common stock were based on the quoted trading price on the date of issuance. Of the 244,788 shares issued for the nine months
ended September 30, 2016, the Company:
1. Issued 25,859 of these shares were issued to vendors for services rendered generating a professional fees expense of $778,985;
2. Issued 115,000 of these shares to officers and employees as incentive compensation resulting in compensation expense of $3,550,000;
3. Issued 102,679 shares of common stock as part of a private placement offering to accredited investors for aggregate gross proceeds to the Company of $2,342,500. The Company capitalized certain issuance costs associated with this offering of approximately $264,000, including the fair value of approximately 1,800 common shares issued to the placement agent. These common shares include a top-off provision. Specifically, if a subscriber were to sell the common shares within a 1 year period from the subscription agreement and such sales proceeds do not equal the investment amount of the subscriber, a warrant will vest. The Company accounted for this top-off provision as a separate liability with a fair value of 0 at June 30, 2016. In August of 2016 these 102,679 common shares were exchanged on a dollar for dollar basis for 23,000 shares of preferred stock, series C. This exchange was recorded as a capital transaction. The 102,679 common shares were retired in August of 2016. The Company has issued and outstanding warrants of 104,314 common
shares, as adjusted, with the current exercise price of $4.31, as adjusted, expiring December 31, 2023. There were no outstanding warrants at September 30, 2015. A summary
of the status of the Company's outstanding stock warrants for the period ended September 30, 2016 is as follows:
Number of Shares Average Exercise Price If exercised Expiration Date
Outstanding - December 31, 2015 83,678 - $ 449,518 -
Granted - Goldman, Sachs &amp; Co. 20,636 $ 4.31 - -
Forfeited - - - -
Exercised - - - -
Outstanding, September 30, 2016 104,314 $ 4.31 $ 449,518
Warrants exercisable at September 30, 2016 104,314 </t>
  </si>
  <si>
    <t>7. FAIR VALUE MEASUREMENT</t>
  </si>
  <si>
    <t>Fair Value Disclosures [Abstract]</t>
  </si>
  <si>
    <t xml:space="preserve">ASC Topic 820 establishes a fair value hierarchy, giving the highest
priority to quoted prices in active markets and the lowest priority to unobservable data and requires disclosures for assets and
liabilities measured at fair value based on their level in the hierarchy. Also, ASC Topic 820 provides clarification that in circumstances,
in which a quoted price in an active market for the identical liabilities is not available, a reporting entity is required to measure
fair value using one or more of the techniques provided for in this update. The standard describes a fair value hierarchy based on three levels
of input, of which the first two are considered observable and the last unobservable, that may be used to measure fair value, which
are the following: Level 1 Level 2 Level 3 Our assessment of the significance of a particular input to the fair
value measurement in its entirety requires judgment, and considers factors specific to the asset or liability. The following table sets forth the liabilities at September 30, 2016
and 2015, which is recorded on the balance sheet at fair value on a recurring basis by level within the fair value hierarchy. As
required, these are classified based on the lowest level of input that is significant to the fair value measurement:
Fair Value Measurements at Reporting Date Using
Quoted Prices in Significant Other Significant
December 31, December 31, Active Markets for Observable Unobservable
2015 2015 Identical Assets Inputs Inputs
(UNAUDITED) (Level 1) (Level 2) (Level 3)
Derivative liability $ 2,820,000 $ - $ - $ 2,820,000
Stock settled debt 12,500 10,000 - 2,500
$ 2,832,500 $ 10,000 $ - $ 2,822,500
Fair Value Measurements at Reporting Date
Using
Quoted Prices in Significant Other Significant
Active Markets for Observable Unobservable
September 30, 2016 Identical Assets Inputs Inputs
(UNAUDITED) (Level 1) (Level 2) (Level 3)
Derivative liability – stock warrants $ 1,540,000 - - $ 1,540,000
Derivative liability – Series C Preferred Stock 1,110,589 - - 1,110,589
$ 2,650,589 - - $ 2,650,589 </t>
  </si>
  <si>
    <t>8. LEASES</t>
  </si>
  <si>
    <t>Leases [Abstract]</t>
  </si>
  <si>
    <t>The Company’s has entered into non-cancellable leases for its
office, warehouse facilities and some equipment. These lease agreements commence on various dates from September 1, 2010 to December
2015 and all expires on or before December, 2023. Future minimum lease payments at September 30, 2016 are as follows:
2016 $ 154,941
2017 530,551
2018 250,497
2019 178,303
2020 138,700
Thereafter 151,200
Total $ 1,404,192 The Company has also entered into various other leases on a month
to month basis for machinery and equipment. Rent expense amounted to $409,007 and $222,869 for the nine months ended September
30, 2016 and 2015, respectively.</t>
  </si>
  <si>
    <t>9. BONDING</t>
  </si>
  <si>
    <t>Bonding</t>
  </si>
  <si>
    <t>In connection with normal business activities of a company in the
solid waste disposal industry, Meridian may be required to acquire a performance bond. As part of the Company’s December
22, 2015 acquisitions of Christian Disposal, LLC and Eagle Ridge Landfill, LLC, Meridian acquired a performance bond in the approximate
amount of $7,400,000 with annual expenses of $221,000. For the nine months ended September 30, 2016, the Company had approximately
$141,000 of expenses related to this performance bond and for the nine months ended September 30, 2015, the Company was not required
to obtain a performance bond.</t>
  </si>
  <si>
    <t>10. LITIGATION</t>
  </si>
  <si>
    <t>Litigation</t>
  </si>
  <si>
    <t xml:space="preserve">The Company is involved in various lawsuits related to the operations
of its subsidiaries which arise in the normal course of business. Management believes that it has adequate insurance coverage and/or
has appropriately accrued for the settlement of these claims. If applicable, claims that exceed amounts accrued and/or that are
covered by insurance, management believes they are without merit and intends to vigorously defend and resolve with no material
impact on financial condition. </t>
  </si>
  <si>
    <t>11. RELATED PARTY TRANSACTIONS</t>
  </si>
  <si>
    <t>Related Party Transactions [Abstract]</t>
  </si>
  <si>
    <t>Sale of Capitalized Software On January 7, 2015, in an effort to give investors a more concentrated
presence in the waste industry the Company sold the capitalized software assets of Here to Serve Technology, LLC (HTST) to Mobile
Science Technologies, Inc., a Georgia corporation (MSTI), a related party due to being owned by some of the shareholders of the
Company. No gain or loss was recognized on this transaction as the Company received equity equal to book value ($434,532) of the
capitalized software in the exchange. This represents approximately 15% of the equity of MSTI and is reflected in the accompanying
balance sheet as “investment in related party affiliate”. The Company's investment of 15% of the common stock of MSTI
is accounted for under the equity method because the company exercises significant influence over its operating and financial activities.
Significant influence is exercised because both Companies have a Board Member in common. Accordingly, the investment in MSTI is
carried at cost, adjusted for the Company's proportionate share of earnings or losses. The following presents unaudited summary financial information for
MSTI. Such summary financial information has been provided herein based upon the individual significance of this unconsolidated
equity method investment to the consolidated financial information of the Company. Following is a summary of financial position and results of operations
of MSTI:
Summary of Statements of Financial Condition Nine Months Ended
September 30, 2016
Assets
Current assets $ 3,609
Noncurrent assets 2,877,313
Total assets 2,880,922
Liabilities and Equity
Current liabilities 236,562
Noncurrent liabilities -
Equity 2,644,360
Total liabilities and equity $ 2,880,922
Summary of Statements of Operations
Revenues $ 177
Expense 16,410
Net loss $ (16,233 ) The Company recorded losses from its investment in MSTI, accounted
for under the equity method, of approximately $2,100 for the nine months ended September 30, 2016. The charge reflected the Company’s
share of MSTI losses recorded in that period. While the Company has ongoing agreements with MSTI relating to the use of MSTI's
software technology, the Company has no obligation to otherwise support the activities of MSTI.</t>
  </si>
  <si>
    <t>12. EQUITY AND INCENTIVE PLANS</t>
  </si>
  <si>
    <t>Employee Benefits and Share-based Compensation [Abstract]</t>
  </si>
  <si>
    <t>Effective March 10, 2016, the Board of Directors (the “Board”)
of the Company approved, authorized and adopted the 2016 Equity and Incentive Plan (the “ Plan”) and certain forms
of ancillary agreements to be used in connection with the issuance of stock and/or options pursuant to the Plan (the “Plan
Agreements”). The Plan provides for the issuance of up to 7,500,000 shares of common stock, par value $.025 per share (the
“Common Stock”), of the Company through the grant of nonqualified options (the “Non-qualified options”),
incentive options (the “Incentive Options” and together with the Non-qualified Options, the “Options”)
and restricted stock (the “Restricted Stock”) to directors, officers, consultants, attorneys, advisors and employees. On March 11, 2016, the Company entered into a restricted stock agreement
with Mr. Jeff Cosman, CEO, (the “Cosman Restricted Stock Agreement”), pursuant to which 212,654 shares of the Company's
common stock, subject to certain restrictions set forth in the Cosman Restricted Stock Agreement, were issued to Mr. Cosman pursuant
to the Cosman Employment Agreement and the Plan. The entire 212,654 shares fully cliff vests on January 1, 2017 if
continuous employment and the Company reaches certain performance goals. As of September 30, 2016, the Company has recognized approximately
$4,500,000 in compensation expense of a potential total expense of $6,592,000. The total expense of $6,592,265 is being expensed
ratably from the original agreement date of March 11, 2016 to the end date of January 1, 2017.</t>
  </si>
  <si>
    <t>2. SUMMARY OF SIGNIFICANT ACCOUNTING POLICIES (Policies)</t>
  </si>
  <si>
    <t>Basis of Presentation</t>
  </si>
  <si>
    <t>The accompanying condensed consolidated financial
statements of Meridian Waste Solutions, Inc. and its subsidiaries (collectively called the "Company") included herein
have been prepared by the Company, without audit, pursuant to the rules and regulations of the Securities and Exchange Commission
(“SEC"). The unaudited condensed consolidated financial statements do not include all of the information and footnotes
required by US GAAP for complete financial statements. The unaudited condensed consolidated financial statements should be read
in conjunction with the annual consolidated financial statements and notes for the year ended December 31, 2015 included in our
Annual Report on Form 10-K for the Company as filed with the SEC. The consolidated balance sheet at December 31, 2015 contained
herein was derived from audited financial statements, but does not include all disclosures included in the Form 10-K for Meridian
Waste Solutions, Inc., and applicable under accounting principles generally accepted in the United States of America. Certain information
and footnote disclosures normally included in our annual financial statements prepared in accordance with accounting principles
generally accepted in the United States of America, but not required for interim reporting purposes, have been omitted or condensed. In the opinion of management, all adjustments
(consisting of normal recurring items) necessary for a fair presentation of the unaudited condensed financial statements as of
September 30, 2016, and the results of operations and cash flows for the three and nine months ended September 30, 2016 have been
made. The results of operations for the three and nine months ended September 30, 2016 are not necessarily indicative of the results
to be expected for a full year.</t>
  </si>
  <si>
    <t>Reverse Stock Split</t>
  </si>
  <si>
    <t>On November 2, 2016, the Company effected a
reverse stock split of the Company’s common stock whereby each 20 shares of common stock was replaced with one share of common
stock. The par value and the number of authorized shares of the common stock were not adjusted. All common share and per share
amounts for all periods presented in these financial statements have been adjusted retroactively to reflect the reverse stock split.
The quantity of common stock equivalents and the conversion and exercise ratios were adjusted for the effect of the reverse stock
split.</t>
  </si>
  <si>
    <t>Basis of Consolidation</t>
  </si>
  <si>
    <t xml:space="preserve">The condensed consolidated financial
statements for the nine months ended September 30, 2016 include the operations of the Company and its wholly-owned
subsidiaries, Here To Serve Missouri Waste Division, LLC, Meridian Land Company, LLC, Here to Serve Technology, LLC, Here To
Serve Georgia Waste Division, LLC, Brooklyn Cheesecake &amp; Dessert Acquisition Corp, Meridian Waste Missouri, LLC and
Christian Disposal, LLC. The following two subsidiaries of the Company, Here To Serve Georgia Waste Division, LLC and Here to
Serve Technology, LLC (“HTST”), a Georgia Limited Liability Company had no operations during the period. The
condensed consolidated financial statements for the nine months ended September 30, 2015 include the operations of the
Company and its wholly-owned subsidiaries, Here To Serve Missouri Waste Division, LLC, Here To Serve Georgia Waste Division,
LLC, Brooklyn Cheesecake &amp; Acquisition Corp., and Here to Serve Technology, LLC, a Georgia Limited Liability Company. All significant intercompany accounts and transactions
have been eliminated in consolidation. Meridian Waste Solutions, Inc. (the “Company”
or “Meridian”) is currently operating under four separate Limited Liability Companies: (1) Here To Serve Missouri Waste Division, LLC
(“HTSMWD”), a Missouri Limited Liability Company; (2) Here To Serve Georgia Waste Division, LLC
(“HTSGWD”), a Georgia Limited Liability Company; (3) Meridian Land Company, LLC (“MLC”),
a Georgia Limited Liability Company; (4) Christian Disposal, LLC and subsidiary (“CD”),
a Missouri Limited Liability Company. On January 7, 2015, in an effort to give investors
a more concentrated presence in the waste industry the Company sold the assets of HTST to Mobile Science Technologies, Inc., a
Georgia corporation (MSTI), a related party due to being owned and managed by some of the shareholders of the Company. On this
date HTST ceased operations and became a dormant Limited Liability Company (“LLC”). Currently, Meridian is formalizing
plans to dissolve HTST, in which this LLC will cease to exist. In 2014, HTSMWD purchased the assets of a large
solid waste disposal company in the St. Louis, MO market. This acquisition is considered the platform company for future acquisitions
in the solid waste disposal industry. HTSGWD was created to facilitate expansion in this industry throughout the Southeast. The Company is primarily in the business of
residential and commercial waste disposal and hauling and has contracts with various cities and municipalities. The majority of
the Company’s customers are located in the St. Louis metropolitan and surrounding areas. </t>
  </si>
  <si>
    <t>Acquisition of Christian Disposal, LLC and Eagle Ridge Landfill, LLC</t>
  </si>
  <si>
    <t>On December 22, 2015, Meridian Waste Solutions,
Inc. and subsidiaries (the “Company”) completed its acquisition of Christian Disposal LLC, and subsidiary (“Christian
Purchase Agreement”). Pursuant to the Christian Purchase Agreement, the Company acquired 100% of the membership interests
of Christian Disposal, which is integrated into the operations of the Company; see (note 4). Simultaneous with the closing thereof, Christian Disposal LLC, and
subsidiary, entered into a Lease Agreement, in which, the Company leased 4551 Commerce Avenue, High Ridge, Missouri, for a five-year
term at a monthly rent of $6,500. Additionally, the Company entered into an employment agreement with an executive employee for
a term of five years. Concurrently, the Company completed an asset purchase agreement with
WCA Waste Corporation (the “Eagle Purchase Agreement”). The Company acquired all of the assets of Eagle Ridge Landfill,
LLC (“ERL”), its rights and properties related to such business of ERL, which includes certain assets and operations
of the Eagle Ridge Hauling Business (“ERH”) and certain debts, which is now operating under Meridian Land Company,
LLC.</t>
  </si>
  <si>
    <t>Recapitalization</t>
  </si>
  <si>
    <t>On October 17, 2014 Here to Serve Missouri Waste Division, LLC, (HTSMWD)
a Missouri Limited Liability Company, which is the historical business, entered into a Share Exchange Agreement with the Company
and the sole member of HTSMWD whereby the Company agreed to acquire the membership interest of HTSMWD, HTST and HTSGWD in exchange
for 457,707 shares of the Company’s common stock. This transaction was closed on October 17, 2014 and HTSMWD became wholly-owned
by the Company. The Company is deemed to have issued 1,139,284 shares of common stock which represents the outstanding common shares
of the Company just prior to the closing of the transaction. At closing, the Company issued 457,707 shares of its common stock
to the sole member of HTSMWD and the shareholders of the sole member who obtained approximately 90% control and management control
of the Company. The transaction was accounted for as a reverse acquisition and recapitalization of HTSMWD, HTST and HTSGWD whereby
HTSMWD is considered the acquirer for accounting purposes. The consolidated financial statements after the acquisition include
the balance sheets of both companies and HTST and HTSGWD at historical cost, the historical results of HTSMWD, HTST and HTSGWD.
All share and per share information in the accompanying consolidated financial statements and footnotes has been retroactively
restated to reflect the recapitalization (see Explanation of Membership Interest Purchase Agreement below).</t>
  </si>
  <si>
    <t>Liquidity and Capital Resources</t>
  </si>
  <si>
    <t>As of September 30, 2016, the Company had negative working capital
of $4,783,161. This lack of liquidity is mitigated by the Company’s ability to generate positive cash flow from operating
activities. In the nine months ended September 30, 2016, cash generated from operating activities, was approximately $600,000.
In addition, as of September 30, 2016, the Company had approximately $1,200,000 in cash to cover its short term cash requirements. Further, the Company has approximately $12,850,000 of borrowing
capacity on its multi-draw term loans and revolving commitments. See note 5, under the heading Goldman Sachs Credit Agreement.</t>
  </si>
  <si>
    <t>Cash and Cash Equivalents</t>
  </si>
  <si>
    <t>The Company considers all highly
liquid investments with original maturities of three months or less to be cash equivalents. Short-term investments consist of
investments that have a remaining maturity of less than one year as of the date of the balance sheet. At September 30, 2016 and
2015 the Company had no cash equivalents.</t>
  </si>
  <si>
    <t>Short-term Investments</t>
  </si>
  <si>
    <t>Management determines the appropriate classification of short-term
investments at the time of purchase and evaluates such designation as of each balance sheet date. All short-term investments to
date have been classified as held-to-maturity and carried at amortized cost, which approximates fair market value, on our Consolidated
Balance Sheet. Our short-term investments’ contractual maturities occur before March 31, 2017. The short-term investment
of $1,952,805 is currently restricted as this amount is collateralizing a letter of credit needed for our performance bond. The
letter of credit expires in February of 2017, and the cash is restricted until then.</t>
  </si>
  <si>
    <t>Fair Value of Financial Instruments</t>
  </si>
  <si>
    <t xml:space="preserve">The Company’s financial instruments consist of cash and cash
equivalents, short term investments accounts receivable, account payable, accrued expenses, and notes payable. The carrying amount
of these financial instruments approximates fair value due either to length of maturity or interest rates that approximate prevailing
market rates unless otherwise disclosed in these consolidated financial statements. </t>
  </si>
  <si>
    <t>Derivative Instruments</t>
  </si>
  <si>
    <t>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ASC
815”) as well as related interpretations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of the rights
and obligations of each instrument.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The Company uses a Monte Carlo
simulated put option Black Scholes Merton model. For less complex derivative instruments, such as freestanding warrants, the
Company generally use the Black 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is accounting standard, increases in the trading price of the Company’s
common stock and increases in fair value during a given financial quarter result in the application of non-cash derivative
loss. Conversely, decreases in the trading price of the Company’s common stock and decreases in trading fair value
during a given financial quarter result in the application of non-cash derivative gain. See Notes 5 and 6 under the heading "Derivative Liabilities"
for a description and valuation of the Company's derivative instruments.</t>
  </si>
  <si>
    <t>Impairment of long-lived assets</t>
  </si>
  <si>
    <t xml:space="preserve">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t the carrying amount of the asset.
The amount of impairment is measured as the difference between the asset’s estimated fair value and its book value. During
the nine months ended September 30, 2016, the Company experienced impairment expense of its customer lists, see
Note 4. No other impairments were noted during the nine months ended September 30, 2016, and September 30, 2015. </t>
  </si>
  <si>
    <t>Income Taxes</t>
  </si>
  <si>
    <t>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does have deferred tax liabilities related to its intangible
assets, which were $145,000 as of September 30, 2016. The Company follows the provisions of the ASC 740 -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t>
  </si>
  <si>
    <t>Use of Estimates</t>
  </si>
  <si>
    <t>Management estimates and judgments are an integral part of consolidated
financial statements prepared in accordance with accounting principles generally accepted in the United States of America (GAAP).
We believe that the critical accounting policies described in this section address the more significant estimates required of management
when preparing our consolidated financial statements in accordance with GAAP. We consider an accounting estimate critical if changes
in the estimate may have a material impact on our financial condition or results of operations. We believe that the accounting
estimates employed are appropriate and resulting balances are reasonable; however, actual results could differ from the original
estimates, requiring adjustment to these balances in future periods.</t>
  </si>
  <si>
    <t>Reclassifications</t>
  </si>
  <si>
    <t xml:space="preserve">Certain reclassifications have been made to previously reported amounts
to conform to 2016 amounts. The reclassifications had no impact on previously reported results of operations or stockholders’
deficit. The changes were as a result of loan fees being shown net of long term debt, which was retrospectively applied, $1,416,697
of net loans were reclassified in the December 31, 2015 balance sheet to be shown net against long-term debt. This is a result
of the Company's adoption of ASU 2015-03. </t>
  </si>
  <si>
    <t>Accounts Receivable</t>
  </si>
  <si>
    <t xml:space="preserve">Accounts receivable are recorded at management’s estimate of
net realizable value. At September 30, 2016 and December 31, 2015 the Company had approximately $2,368,000 and $2,326,000 of gross
trade receivables, respectively. Our reported balance of accounts receivable, net of the allowance
for doubtful accounts, represents our estimate of the amount that ultimately will be realized in cash. We review the adequacy and
adjust our allowance for doubtful accounts on an ongoing basis, using historical payment trends and the age of the receivables
and knowledge of our individual customers. However, if the financial condition of our customers were to deteriorate, additional
allowances may be required. At September 30, 2016 and December 31, 2015 the Company had approximately $170,000 and $618,000 recorded
for the allowance for doubtful accounts, respectively. </t>
  </si>
  <si>
    <t>Property, plant and equipment</t>
  </si>
  <si>
    <t>The cost of property, plant, and equipment is depreciated over the
estimated useful lives of the related assets utilizing the straight-line method of depreciation. The cost of leasehold improvements
is depreciated (amortized) over the lesser of the length of the related leases or the estimated useful lives of the assets. Ordinary
repairs and maintenance are expensed when incurred and major repairs will be capitalized and expensed if it benefits future periods.</t>
  </si>
  <si>
    <t>Intangible Assets</t>
  </si>
  <si>
    <t>Intangible assets that are subject to amortization are reviewed
for potential impairment whenever events or circumstances indicate that carrying amounts may not be recoverable. Intangible
assets not subject to amortization are tested for impairment at least annually. The Company has intangible assets related to
its purchase of Meridian Waste Services, LLC, Christian Disposal LLC and Eagle Ridge Landfill, LLC.</t>
  </si>
  <si>
    <t>Investment in Related Party Affiliate</t>
  </si>
  <si>
    <t>The Company has an investment in a privately held corporation in
the mobile apps industry. As the Company exercises significant influence on this entity, this investment is recorded using the
equity method of accounting. The Company monitors this investment for impairment and makes appropriate reductions in the carrying
value if the Company determines that an impairment charge is required based primarily on the financial condition and near-term
prospect of this entity.</t>
  </si>
  <si>
    <t>Goodwill is the excess of our purchase cost over the fair value of
the net assets of acquired businesses. We do not amortize goodwill, but as discussed in the impairment of long lived assets section
above, we assess our goodwill for impairment at least annually.</t>
  </si>
  <si>
    <t>Website Development Costs</t>
  </si>
  <si>
    <t>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t>
  </si>
  <si>
    <t>Landfill Accounting</t>
  </si>
  <si>
    <t xml:space="preserve">Capitalized landfill costs Cost basis of landfill assets — We capitalize various costs
that we incur to make a landfill ready to accept waste. These costs generally include expenditures for land (including the landfill
footprint and required landfill buffer property); permitting; excavation; liner material and installation; landfill leachate collection
systems; landfill gas collection systems; environmental monitoring equipment for groundwater and landfill gas; and directly related
engineering, capitalized interest, on-site road construction and other capital infrastructure costs. The cost basis of our landfill
assets also includes asset retirement costs, which represent estimates of future costs associated with landfill final capping,
closure and post-closure activities. These costs are discussed below. Final capping, closure and post-closure costs — Following is
a description of our asset retirement activities and our related accounting:
● Final capping — Involves the installation of flexible membrane liners and geosynthetic clay liners, drainage and compacted soil layers and topsoil over areas of a landfill where total airspace capacity has been consumed. Final capping asset retirement obligations are recorded on a units-of-consumption basis as airspace is consumed related to the specific final capping event with a corresponding increase in the landfill asset. The final capping is accounted for as a discrete obligation and recorded as an asset and a liability based on estimates of the discounted cash flows and capacity associated with the final capping.
● Closure — Includes the construction of the final portion of methane gas collection systems (when required), demobilization and routine maintenance costs. These are costs incurred after the site ceases to accept waste, but before the landfill is certified as closed by the applicable state regulatory agency. These costs are recorded as an asset retirement obligation as airspace is consumed over the life of the landfill with a corresponding increase in the landfill asset. Closure obligations are recorded over the life of the landfill based on estimates of the discounted cash flows associated with performing closure activities.
● Post-closure — Involves the maintenance and monitoring of a landfill site that has been certified closed by the applicable regulatory agency. Generally, we are required to maintain and monitor landfill sites for a 30-year period. These maintenance and monitoring costs are recorded as an asset retirement obligation as airspace is consumed over the life of the landfill with a corresponding increase in the landfill asset. Post-closure obligations are recorded over the life of the landfill based on estimates of the discounted cash flows associated with performing post-closure activities. We develop our estimates of these obligations using input from our
operations personnel, engineers and accountants. Our estimates are based on our interpretation of current requirements and proposed
regulatory changes and are intended to approximate fair value. Absent quoted market prices, the estimate of fair value is based
on the best available information, including the results of present value techniques. In many cases, we contract with third parties
to fulfill our obligations for final capping, closure and post closure. We use historical experience, professional engineering
judgment and quoted and actual prices paid for similar work to determine the fair value of these obligations. We are required to
recognize these obligations at market prices whether we plan to contract with third parties or perform the work ourselves. In those
instances where we perform the work with internal resources, the incremental profit margin realized is recognized as a component
of operating income when the work is performed. Once we have determined the final capping, closure and post-closure
costs, we inflate those costs to the expected time of payment and discount those expected future costs back to present value. During
the nine months ended September 30, 2016 we inflated these costs in current dollars until the expected time of payment using an
inflation rate of 2.5%. Accretion expense was approximately $126,000 for the nine months ended September 30, 2016. We discounted
these costs to present value using the credit-adjusted, risk-free rate effective at the time an obligation is incurred, consistent
with the expected cash flow approach. Any changes in expectations that result in an upward revision to the estimated cash flows
are treated as a new liability and discounted at the current rate while downward revisions are discounted at the historical weighted
average rate of the recorded obligation. As a result, the credit adjusted, risk-free discount rate used to calculate the present
value of an obligation is specific to each individual asset retirement obligation. The weighted average rate applicable to our
long-term asset retirement obligations at September 30, 2016 is approximately 8.5%. We record the estimated fair value of final capping, closure and
post-closure liabilities for our landfill based on the capacity consumed through the current period. The fair value of final capping
obligations is developed based on our estimates of the airspace consumed to date for the final capping. The fair value of closure
and post-closure obligations is developed based on our estimates of the airspace consumed to date for the entire landfill and the
expected timing of each closure and post-closure activity. Because these obligations are measured at estimated fair value using
present value techniques, changes in the estimated cost or timing of future final capping, closure and post-closure activities
could result in a material change in these liabilities, related assets and results of operations. We assess the appropriateness
of the estimates used to develop our recorded balances annually, or more often if significant facts change. Changes in inflation rates or the estimated costs, timing or extent
of future final capping, closure and post-closure activities typically result in both (i) a current adjustment to the recorded
liability and landfill asset and (ii) a change in liability and asset amounts to be recorded prospectively over either the remaining
capacity of the related discrete final capping or the remaining permitted and expansion airspace (as defined below) of the landfill.
Any changes related to the capitalized and future cost of the landfill assets are then recognized in accordance with our amortization
policy, which would generally result in amortization expense being recognized prospectively over the remaining capacity of the
final capping or the remaining permitted and expansion airspace of the landfill, as appropriate. Changes in such estimates associated
with airspace that has been fully utilized result in an adjustment to the recorded liability and landfill assets with an immediate
corresponding adjustment to landfill airspace amortization expense. Interest accretion on final capping, closure and post-closure liabilities
is recorded using the effective interest method and is recorded as final capping, closure and post-closure expense, which is included
in “operating” expenses within our Consolidated Statements of Operations Amortization of Landfill Assets - The amortizable basis of a landfill
includes (i) amounts previously expended and capitalized; (ii) capitalized landfill final capping, closure and post-closure costs,
(iii) projections of future purchase and development costs required to develop the landfill site to its remaining permitted and
expansion capacity and (iv) projected asset retirement costs related to landfill final capping, closure and post-closure activities. Amortization is recorded on a units-of-consumption basis, applying
expense as a rate per ton. The rate per ton is calculated by dividing each component of the amortizable basis of a landfill by
the number of tons needed to fill the corresponding asset’s airspace.
● Remaining permitted airspace — Our management team, in consultation with third-party engineering consultants and surveyors, are responsible for determining remaining permitted airspace at our landfills. The remaining permitted airspace is determined by an annual survey, which is used to compare the existing landfill topography to the expected final landfill topography.
● Expansion airspace — We also include currently unpermitted expansion airspace in our estimate of remaining permitted and expansion airspace in certain circumstances. First, to include airspace associated with an expansion effort, we must generally expect the initial expansion permit application to be submitted within one year and the final expansion permit to be received within five years. Second, we must believe that obtaining the expansion permit is likely, considering the following criteria:
o Personnel are actively working on the expansion of an existing landfill, including efforts to obtain land use and local, state or provincial approvals;
o We have a legal right to use or obtain land to be included in the expansion plan;
o There are no significant known technical, legal, community, business, or political restrictions or similar issues that could negatively affect the success of such expansion; and
o Financial analysis has been completed based on conceptual design, and the results demonstrate that the expansion meets the Company’s criteria for investment. For unpermitted airspace to be initially included in our estimate
of remaining permitted and expansion airspace, the expansion effort must meet all of the criteria listed above. These criteria
are evaluated by our field-based engineers, accountants, managers and others to identify potential obstacles to obtaining the permits.
Once the unpermitted airspace is included, our policy provides that airspace may continue to be included in remaining permitted
and expansion airspace even if certain of these criteria are no longer met as long as we continue to believe we will ultimately
obtain the permit, based on the facts and circumstances of a specific landfill. When we include the expansion airspace in our calculations of remaining
permitted and expansion airspace, we also include the projected costs for development, as well as the projected asset retirement
costs related to the final capping, closure and post-closure of the expansion in the amortization basis of the landfill. Once the remaining permitted and expansion airspace is determined
in cubic yards, an airspace utilization factor (“AUF”) is established to calculate the remaining permitted and expansion
capacity in tons. The AUF is established using the measured density obtained from previous annual surveys and is then adjusted
to account for future settlement. The amount of settlement that is forecasted will take into account several site-specific factors
including current and projected mix of waste type, initial and projected waste density, estimated number of years of life remaining,
depth of underlying waste, anticipated access to moisture through precipitation or recirculation of landfill leachate, and operating
practices. In addition, the initial selection of the AUF is subject to a subsequent multi-level review by our engineering group,
and the AUF used is reviewed on a periodic basis and revised as necessary. Our historical experience generally indicates that the
impact of settlement at a landfill is greater later in the life of the landfill when the waste placed at the landfill approaches
its highest point under the permit requirements. After determining the costs and remaining permitted and expansion
capacity at each of our landfill, we determine the per ton rates that will be expensed as waste is received and deposited at the
landfill by dividing the costs by the corresponding number of tons. We calculate per ton amortization rates for the landfill for
assets associated with each final capping, for assets related to closure and post-closure activities and for all other costs capitalized
or to be capitalized in the future. These rates per ton are updated annually, or more often, as significant facts change. It is possible that actual results, including the amount of costs
incurred, the timing of final capping, closure and post-closure activities, our airspace utilization or the success of our expansion
efforts could ultimately turn out to be significantly different from our estimates and assumptions. To the extent that such estimates,
or related assumptions, prove to be significantly different than actual results, lower profitability may be experienced due to
higher amortization rates or higher expenses; or higher profitability may result if the opposite occurs. Most significantly, if
it is determined that expansion capacity should no longer be considered in calculating the recoverability of a landfill asset,
we may be required to recognize an asset impairment or incur significantly higher amortization expense. If at any time management
makes the decision to abandon the expansion effort, the capitalized costs related to the expansion effort are expensed immediately. For the nine months ended September 30, 2016 the Company operations
related to its landfill assets and liability are presented in the tables below:
Nine Months Ended September 30, 2016 (UNAUDITED)
Year Ended December 31, 2015 (UNAUDITED)
Landfill Assets
Beginning Balance $ 3,393,476 $ 3,396,519
Capital Additions 350,699 -
Amortization of landfill assets (229,538 ) (3,043 )
Asset retirement adjustments 11,869 -
$ 3,526,506 $ 3,393,476
Landfill Asset Retirement Obligation
Beginning Balance $ 200,252 $ 196,519
Obligations incurred and capitalized 11,869 -
Obligations settled - -
Interest accretion 125,809 3,733
Revisions in estimates and interest rate assumption - -
$ 337,930 $ 200,252 </t>
  </si>
  <si>
    <t>Revenue Recognition</t>
  </si>
  <si>
    <t>The Company recognizes revenue when persuasive evidence of arrangement
exists, services have been provided, the seller’s price to the buyer is fixed or determinable, and collection is reasonably
assured. The majority of the Company’s revenues are generated from the fees charged for waste collection, transfer, disposal
and recycling. The fees charged for our services are generally defined in service agreements and vary based on contract-specific
terms such as frequency of service, weight, volume and the general market factors influencing a region’s rate. For example,
revenue typically is recognized as waste is collected, or tons are received at our landfills and transfer stations.</t>
  </si>
  <si>
    <t>Deferred Revenue</t>
  </si>
  <si>
    <t>The Company records deferred revenue for customers that were billed
in advance of services. The balance in deferred revenue represents amounts billed in July, August and September for services that
will be provided during October, November and December.</t>
  </si>
  <si>
    <t>Cost of Services</t>
  </si>
  <si>
    <t>Cost of services include all employment costs associated with waste
collection, transfer and disposal, damage claims, landfill costs, personal property taxes associated with collection vehicles and
other direct cost of the collection and disposal process.</t>
  </si>
  <si>
    <t>Concentrations</t>
  </si>
  <si>
    <t>The Company maintains its cash and cash equivalents in bank deposit
accounts, which could, at times, exceed federally insured limits. The Company has not experienced any losses in such accounts;
however, amounts in excess of the federally insured limit may be at risk if the bank experiences financial difficulties. The Company
places its cash with high credit quality financial institutions. The Company’s accounts at these institutions are insured
by the Federal Deposit Insurance Corporation (FDIC) up to $250,000. Financial instruments which also potentially subject the Company
to concentrations of credit risk consist principally of trade accounts receivable; however, concentrations of credit risk with
respect to trade accounts receivables are limited due to generally short payment terms. For the nine months ended September 30, 2016, the Company had one
contract that accounted for approximately 11% of the Company's revenue. For the nine months ended September 30, 2015, the Company
had two contracts that accounted for approximately 49% of the Company's revenue, collectively.</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At
September 30, 2016 the Company had one convertible note outstanding that is convertible into common shares. Additionally, the
Company issued stock warrants for 104,314 common shares. Those are not presented in the condensed consolidated statement of
operations since the Company incurred a loss and the effect of these shares is anti-dilutive. At September 30, 2016, and December 31,
2015 the Company had a series of convertible notes and warrants outstanding that could be converted into approximately,
175,023 and 127,428 common shares, respectively. These are not presented in the condensed consolidated statements of
operations since the Company incurred a loss and the effect of these shares is anti- dilutive. For the nine months ended September 30, 2016, the Company had 70,709
of weighted-average common shares relating to the convertible debt, under the if-converted method, however, these shares are not
dilutive because the Company recorded a loss during the fiscal year.</t>
  </si>
  <si>
    <t>Stock-Based Compensation</t>
  </si>
  <si>
    <t xml:space="preserve">Stock-based compensation is accounted for at fair value in accordance
with ASC Topic 718.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 measurement
of the cost of employee and director services received in exchange for an award based on the grant-date fair value of the award. Pursuant to ASC Topic 505-50, for share 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The Company recorded stock based compensation expense of $8,850,030
and $7,599,150 during the nine months ended September 30, 2016 and 2015, respectively, which is included in compensation and related
expense on the statement of operations. </t>
  </si>
  <si>
    <t>Recent Accounting Pronouncements</t>
  </si>
  <si>
    <t>ASU 2016-09 “Compensation - Stock Compensation
(Topic 718): Improvements to Employee Share-Based Payment Accounting.” Several aspects of the accounting for share-based
payment award transactions are simplified, including: (a) income tax consequences; (b) classification of awards as either equity
or liabilities; and (c) classification on the statement of cash flows. The amendments are effective for public companies for annual
periods beginning after December 15, 2016, and interim periods within those annual periods. For private companies, the amendments
are effective for annual periods beginning after December 15, 2017, and interim periods within annual periods beginning after December
15, 2018. Early adoption is permitted for any interim or annual period. ASU 2016-02 “Leases (Topic 842).”
Among other things, in the amendments in ASU 2016-02,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Effective for Public business entities for fiscal
years beginning after December 15, 2018, including interim periods within those fiscal years (i.e., January 1, 2019, for a calendar
year entity). Nonpublic business entities should apply the amendments for fiscal years beginning after December 15, 2019 (i.e.,
January 1, 2020, for a calendar year entity), and interim periods within fiscal years beginning after December 15, 2020. Early
application is permitted for all public business entities and all non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ASU 2015-17 “Income Taxes (Topic 740):
Balance Sheet Classification of Deferred Taxes.” The amendments in ASU 2015-17 eliminates the current requirement for organizations
to present deferred tax liabilities and assets as current and noncurrent in a classified balance sheet. Instead, organizations
will be required to classify all deferred tax assets and liabilities as noncurrent. Effective for public business entities for financial
statements issued for annual periods beginning after December 15, 2016, and interim periods within those annual periods. For all
other entities, the amendments are effective for financial statements issued for annual periods beginning after December 15, 2017,
and interim periods within annual periods beginning after December 15, 2018. The amendments may be applied prospectively to all
deferred tax liabilities and assets or retrospectively to all periods presented. ASU 2014-15 “Presentation of Financial
Statements—Going Concern (Subtopic 205-40): Disclosure of Uncertainties about an Entity’s Ability to Continue as a
Going Concern.” The amendments in ASU 2014-15 are intended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Effective for annual periods ending after December
15, 2016, and interim periods within annual periods beginning after December 15, 2016. Early application is permitted for annual
or interim reporting periods for which the financial statements have not previously been issued. Statement of Cash Flows — Revenue Recognition The Company is currently assessing the potential impact of the above
recent accounting pronouncements.</t>
  </si>
  <si>
    <t>2. SUMMARY OF SIGNIFICANT ACCOUNTING POLICIES (Tables)</t>
  </si>
  <si>
    <t>Operations related to its landfill assets and liability</t>
  </si>
  <si>
    <t xml:space="preserve">Nine Months Ended September 30, 2016 (UNAUDITED)
Year Ended December 31, 2015 (UNAUDITED)
Landfill Assets
Beginning Balance $ 3,393,476 $ 3,396,519
Capital Additions 350,699 -
Amortization of landfill assets (229,538 ) (3,043 )
Asset retirement adjustments 11,869 -
$ 3,526,506 $ 3,393,476
Landfill Asset Retirement Obligation
Beginning Balance $ 200,252 $ 196,519
Obligations incurred and capitalized 11,869 -
Obligations settled - -
Interest accretion 125,809 3,733
Revisions in estimates and interest rate assumption - -
$ 337,930 $ 200,252 </t>
  </si>
  <si>
    <t>3. PROPERTY, PLANT AND EQUIPMENT (Tables)</t>
  </si>
  <si>
    <t xml:space="preserve">September 30, 2016 (UNAUDITED)
December 31, 2015 (UNAUDITED)
Land $ 1,590,000 $ 1,690,000
Buildings &amp; Building Improvements 397,156 692,156
Furniture &amp; office equipment 386,382 258,702
Containers 6,799,566 4,453,386
Trucks, Machinery, &amp; Equipment 12,844,481 9,948,686
Total cost 22,017,585 17,042,930
Less accumulated depreciation (5,086,141 ) (2,609,190 )
Net property and Equipment $ 16,931,444 $ 14,433,740 </t>
  </si>
  <si>
    <t>5. NOTES PAYABLE AND CONVERTIBLE NOTES (Tables)</t>
  </si>
  <si>
    <t>Long term debt</t>
  </si>
  <si>
    <t xml:space="preserve">September 30, 2016 (UNAUDITED)
December 31, 2015 (UNAUDITED)
Goldman Sachs - Tranche A Term Loan - LIBOR Interest $ 40,000,000 $ 40,000,000
Goldman Sachs – Revolver 2,150,000 -
Goldman Sachs – MDTL - -
Convertible Notes Payable 1,250,000 1,250,000
Capitalized lease - financing company, secured by equipment 15,898 37,096
Equipment loans 300,053 395,119
Notes payable to seller of Meridian, subordinated debt 1,475,000 1,475,000
Less: debt issuance cost/fees (1,253,319 ) (1,416,697 )
Less: debt discount (1,899,851 ) (2,152,603 )
Total debt 42,037,781 39,587,915
Less: current portion (339,178 ) (417,119 )
Long term debt less current portion $ 41,698,603 $ 39,170,796 </t>
  </si>
  <si>
    <t>Schedule of Fair value calculation</t>
  </si>
  <si>
    <t>September 30,
2016
Purchase Price $ 450,000
Time to expiration 12/22/2023
Risk-free interest rate 1.43 %
Estimated volatility 60 %
Dividend 0 %
Stock price on September 30, 2016 $ 0.88
Expected forfeiture rate 0 %</t>
  </si>
  <si>
    <t>Schedule of Change in the market value</t>
  </si>
  <si>
    <t xml:space="preserve">Fair value of warrants December 31, 2015 $ 2,820,000
Unrealized gain on derivative liability (1,280,000 )
Fair value of warrants September 30, 2016 $ 1,540,000 </t>
  </si>
  <si>
    <t>6. SHAREHOLDERS' EQUITY (Tables)</t>
  </si>
  <si>
    <t>Schedule of key assumptions used</t>
  </si>
  <si>
    <t>Inception 9/30/2016
Stock Price $0.00 - $3.00 $0.00 - $1.76
Exercise Price $1.12 $1.12
Term .5 years 0.3 to 0.42 years
Risk Free Interest Rate .39% - .47% 0.29%
Volatility 60% 60%
Dividend Rate 0% 0%</t>
  </si>
  <si>
    <t>Roll forward of the Shortfall Provision derivative liability</t>
  </si>
  <si>
    <t xml:space="preserve">Balance – June 30, 2016 $ -
Issuances of Series C 930,048
Fair Value Adjustment 180,541
Balance – September 30, 2016 $ 1,110,589 </t>
  </si>
  <si>
    <t>Warrant activity</t>
  </si>
  <si>
    <t xml:space="preserve">Number of Shares Average Exercise Price If exercised Expiration Date
Outstanding - December 31, 2015 83,678 - $ 449,518 -
Granted - Goldman, Sachs &amp; Co. 20,636 $ 4.31 - -
Forfeited - - - -
Exercised - - - -
Outstanding, September 30, 2016 104,314 $ 4.31 $ 449,518
Warrants exercisable at September 30, 2016 104,314 </t>
  </si>
  <si>
    <t>7. FAIR VALUE MEASUREMENT (Tables)</t>
  </si>
  <si>
    <t>Schedule of fair value by hierarchy</t>
  </si>
  <si>
    <t xml:space="preserve">Fair Value Measurements at Reporting Date
Using
Quoted Prices in Significant Other Significant
December 31, Active Markets for Observable Unobservable
2015 Identical Assets Inputs Inputs
(UNAUDITED) (Level 1) (Level 2) (Level 3)
Derivative liability $ 2,820,000 $ - $ - $ 2,820,000
Stock settled debt 12,500 10,000 - 2,500
$ 2,832,500 $ 10,000 $ - $ 2,822,500
Fair Value Measurements at Reporting Date
Using
Quoted Prices in Significant Other Significant
Active Markets for Observable Unobservable
September 30, 2016 Identical Assets Inputs Inputs
(UNAUDITED) (Level 1) (Level 2) (Level 3)
Derivative liability – stock warrants $ 1,540,000 - - $ 1,540,000
Derivative liability – Series C Preferred Stock 1,110,589 - - 1,110,589
$ 2,650,589 - - $ 2,650,589 </t>
  </si>
  <si>
    <t>8. LEASES (Tables)</t>
  </si>
  <si>
    <t>Future minimum lease payments</t>
  </si>
  <si>
    <t xml:space="preserve">2016 $ 154,941
2017 530,551
2018 250,497
2019 178,303
2020 138,700
Thereafter 151,200
Total $ 1,404,192 </t>
  </si>
  <si>
    <t>11. RELATED PARTY TRANSACTIONS (Tables)</t>
  </si>
  <si>
    <t>Summary of financial position and results of operations of MSTI</t>
  </si>
  <si>
    <t>Summary of Statements of Financial Condition Nine Months Ended
September 30, 2016
Assets
Current assets $ 3,609
Noncurrent assets 2,877,313
Total assets 2,880,922
Liabilities and Equity
Current liabilities 236,562
Noncurrent liabilities -
Equity 2,644,360
Total liabilities and equity $ 2,880,922
Summary of Statements of Operations
Revenues $ 177
Expense 16,410
Net loss $ (16,233 )</t>
  </si>
  <si>
    <t>1. NATURE OF OPERATIONS AND ORGANIZATION (Details Narrative) - USD ($)</t>
  </si>
  <si>
    <t>Working capital deficit</t>
  </si>
  <si>
    <t>Cash and cash equivalents</t>
  </si>
  <si>
    <t>Short-term investments</t>
  </si>
  <si>
    <t>Borrowing capacity</t>
  </si>
  <si>
    <t>2. SUMMARY OF SIGNIFICANT ACCOUNTING POLICIES (Details) - USD ($)</t>
  </si>
  <si>
    <t>12 Months Ended</t>
  </si>
  <si>
    <t>Landfill Assets</t>
  </si>
  <si>
    <t>Beginning balance</t>
  </si>
  <si>
    <t>Capital additions</t>
  </si>
  <si>
    <t>Amortization of landfill assets</t>
  </si>
  <si>
    <t>Asset retirement adjustments</t>
  </si>
  <si>
    <t>Ending balance</t>
  </si>
  <si>
    <t>Landfill Asset Retirement Obligation</t>
  </si>
  <si>
    <t>Obligations incurred and capitalized</t>
  </si>
  <si>
    <t>Obligations settled</t>
  </si>
  <si>
    <t>Interest accretion</t>
  </si>
  <si>
    <t>Revisions in estimates and interest rate assumption</t>
  </si>
  <si>
    <t>2. SUMMARY OF SIGNIFICANT ACCOUNTING POLICIES (Details Narrative) - USD ($)</t>
  </si>
  <si>
    <t>Allowance for doubtful accounts</t>
  </si>
  <si>
    <t>FDIC limit</t>
  </si>
  <si>
    <t>United States bank deposits</t>
  </si>
  <si>
    <t>Federally insured</t>
  </si>
  <si>
    <t>Not federally insured</t>
  </si>
  <si>
    <t>Weighted-average common shares relating to the convertible debt</t>
  </si>
  <si>
    <t>Outstanding warrants converted into common shares</t>
  </si>
  <si>
    <t>Stock based compensation expense</t>
  </si>
  <si>
    <t>3. PROPERTY, PLANT AND EQUIPMENT (Details) - USD ($)</t>
  </si>
  <si>
    <t>Land</t>
  </si>
  <si>
    <t>Buildings &amp; Building Improvements</t>
  </si>
  <si>
    <t>Furniture &amp; office equipment</t>
  </si>
  <si>
    <t>Containers</t>
  </si>
  <si>
    <t>Trucks, Machinery, &amp; Equipment</t>
  </si>
  <si>
    <t>Total cost</t>
  </si>
  <si>
    <t>Less accumulated depreciation</t>
  </si>
  <si>
    <t>Net property and Equipment</t>
  </si>
  <si>
    <t>3. PROPERTY, PLANT AND EQUIPMENT (Details Narrative) - USD ($)</t>
  </si>
  <si>
    <t>Land and building held for sale</t>
  </si>
  <si>
    <t>Depreciation expense</t>
  </si>
  <si>
    <t>5. NOTES PAYABLE AND CONVERTIBLE NOTES (Details) - USD ($)</t>
  </si>
  <si>
    <t>Goldman Sachs - Tranche A Term Loan - LIBOR Interest</t>
  </si>
  <si>
    <t>Goldman Sachs - Revolver</t>
  </si>
  <si>
    <t>Goldman Sachs - MDTL</t>
  </si>
  <si>
    <t>Convertible Notes Payable</t>
  </si>
  <si>
    <t>Capitalized lease - financing company, secured by equipment</t>
  </si>
  <si>
    <t>Equipment loans</t>
  </si>
  <si>
    <t>Notes payable to seller of Meridian, subordinated debt</t>
  </si>
  <si>
    <t>Less: debt issuance cost/fees</t>
  </si>
  <si>
    <t>Less: debt discount</t>
  </si>
  <si>
    <t>Total debt</t>
  </si>
  <si>
    <t>Less: current portion</t>
  </si>
  <si>
    <t>Long term debt less current portion</t>
  </si>
  <si>
    <t>5. NOTES PAYABLE AND CONVERTIBLE NOTES (Details 1)</t>
  </si>
  <si>
    <t>Sep. 30, 2016USD ($)$ / shares</t>
  </si>
  <si>
    <t>Purchase Price | $</t>
  </si>
  <si>
    <t>Time to expiration</t>
  </si>
  <si>
    <t>Dec. 22,
		2023</t>
  </si>
  <si>
    <t>Risk-free interest rate</t>
  </si>
  <si>
    <t>1.43%</t>
  </si>
  <si>
    <t>Estimated volatility</t>
  </si>
  <si>
    <t>60.00%</t>
  </si>
  <si>
    <t>Dividend</t>
  </si>
  <si>
    <t>0.00%</t>
  </si>
  <si>
    <t>Stock price on September 30, 2016 | $ / shares</t>
  </si>
  <si>
    <t>$ .88</t>
  </si>
  <si>
    <t>Expected forfeiture rate</t>
  </si>
  <si>
    <t>5. NOTES PAYABLE AND CONVERTIBLE NOTES (Details 2)</t>
  </si>
  <si>
    <t>Sep. 30, 2016USD ($)</t>
  </si>
  <si>
    <t>Fair value of warrants at December 31, 2015</t>
  </si>
  <si>
    <t>Unrealized gain on derivative liability</t>
  </si>
  <si>
    <t>Fair value of warrants at September 30, 2016</t>
  </si>
  <si>
    <t>5. NOTES PAYABLE AND CONVERTIBLE NOTES (Details Narrative) - USD ($)</t>
  </si>
  <si>
    <t>Notes Payable And Convertible Notes Details Narrative</t>
  </si>
  <si>
    <t>Amortization of debt discount</t>
  </si>
  <si>
    <t>Amortization of capitalized loan fees</t>
  </si>
  <si>
    <t>Interest expense on debt</t>
  </si>
  <si>
    <t>6. SHAREHOLDERS' EQUITY (Details)</t>
  </si>
  <si>
    <t>Sep. 30, 2016$ / shares</t>
  </si>
  <si>
    <t>Stock Price</t>
  </si>
  <si>
    <t>Minimum</t>
  </si>
  <si>
    <t>Exercise Price</t>
  </si>
  <si>
    <t>Term</t>
  </si>
  <si>
    <t>3 months 18 days</t>
  </si>
  <si>
    <t>Risk Free Interest Rate</t>
  </si>
  <si>
    <t>29.00%</t>
  </si>
  <si>
    <t>Volatility</t>
  </si>
  <si>
    <t>Dividend Rate</t>
  </si>
  <si>
    <t>Minimum | Inception</t>
  </si>
  <si>
    <t>6 months</t>
  </si>
  <si>
    <t>0.39%</t>
  </si>
  <si>
    <t>Maximum</t>
  </si>
  <si>
    <t>5 months 1 day</t>
  </si>
  <si>
    <t>Maximum | Inception</t>
  </si>
  <si>
    <t>0.47%</t>
  </si>
  <si>
    <t>6. SHAREHOLDERS' EQUITY (Details 1)</t>
  </si>
  <si>
    <t>Shareholders Equity Details 1</t>
  </si>
  <si>
    <t>Balance - June 30, 2016</t>
  </si>
  <si>
    <t>Issuances of Series C</t>
  </si>
  <si>
    <t>Fair Value Adjustment</t>
  </si>
  <si>
    <t>Balance - September 30, 2016</t>
  </si>
  <si>
    <t>6. SHAREHOLDERS' EQUITY (Details 2)</t>
  </si>
  <si>
    <t>Sep. 30, 2016USD ($)$ / sharesshares</t>
  </si>
  <si>
    <t>Number of Warrants</t>
  </si>
  <si>
    <t>Balance, beginning</t>
  </si>
  <si>
    <t>Granted - Goldman, Sachs &amp; Co.</t>
  </si>
  <si>
    <t>Forfeited</t>
  </si>
  <si>
    <t>Exercised</t>
  </si>
  <si>
    <t>Balance, ending</t>
  </si>
  <si>
    <t>Exercisable</t>
  </si>
  <si>
    <t>Average Exercise Price</t>
  </si>
  <si>
    <t>Balance, beginning | $ / shares</t>
  </si>
  <si>
    <t>Granted | $ / shares</t>
  </si>
  <si>
    <t>Forfeited | $ / shares</t>
  </si>
  <si>
    <t>Exercised | $ / shares</t>
  </si>
  <si>
    <t>Balance, ending | $ / shares</t>
  </si>
  <si>
    <t>Balance, beginning | $</t>
  </si>
  <si>
    <t>Granted | $</t>
  </si>
  <si>
    <t>Forfeited | $</t>
  </si>
  <si>
    <t>Exercised | $</t>
  </si>
  <si>
    <t>Balance, ending | $</t>
  </si>
  <si>
    <t>7. FAIR VALUE MEASUREMENT (Details) - USD ($)</t>
  </si>
  <si>
    <t>Derivative liability – stock warrants</t>
  </si>
  <si>
    <t>Stock settled debt</t>
  </si>
  <si>
    <t>Derivative liability - Series C Preferred Stock</t>
  </si>
  <si>
    <t>Total</t>
  </si>
  <si>
    <t>8. LEASES (Details)</t>
  </si>
  <si>
    <t>Thereafter</t>
  </si>
  <si>
    <t>8. LEASES (Details Narrative) - USD ($)</t>
  </si>
  <si>
    <t>Rent expense</t>
  </si>
  <si>
    <t>11. RELATED PARTY TRANSACTIONS (Details) - USD ($)</t>
  </si>
  <si>
    <t>Assets</t>
  </si>
  <si>
    <t>Current assets</t>
  </si>
  <si>
    <t>Noncurrent assets</t>
  </si>
  <si>
    <t>Liabilities and Equity</t>
  </si>
  <si>
    <t>Current liabilities</t>
  </si>
  <si>
    <t>Total liabilities and equity</t>
  </si>
  <si>
    <t>Summary of Statements of Operations</t>
  </si>
  <si>
    <t>Expense</t>
  </si>
  <si>
    <t>MSTI Member</t>
  </si>
  <si>
    <t>Noncurrent liabilities</t>
  </si>
  <si>
    <t>Equity</t>
  </si>
  <si>
    <t>Revenu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7"/>
    <col customWidth="1" max="2" min="2" width="3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949721</v>
      </c>
    </row>
    <row spans="1:3" r="6">
      <c t="s" s="4" r="A6">
        <v>8</v>
      </c>
      <c t="s" s="4" r="B6">
        <v>9</v>
      </c>
    </row>
    <row spans="1:3" r="7">
      <c t="s" s="4" r="A7">
        <v>10</v>
      </c>
      <c t="s" s="4" r="B7">
        <v>11</v>
      </c>
    </row>
    <row spans="1:3" r="8">
      <c t="s" s="4" r="A8">
        <v>12</v>
      </c>
      <c t="s" s="4" r="B8">
        <v>11</v>
      </c>
    </row>
    <row spans="1:3" r="9">
      <c t="s" s="4" r="A9">
        <v>13</v>
      </c>
      <c t="s" s="4" r="B9">
        <v>14</v>
      </c>
    </row>
    <row spans="1:3" r="10">
      <c t="s" s="4" r="A10">
        <v>15</v>
      </c>
      <c t="s" s="4" r="B10">
        <v>16</v>
      </c>
    </row>
    <row spans="1:3" r="11">
      <c t="s" s="4" r="A11">
        <v>17</v>
      </c>
      <c t="n" s="6" r="C11">
        <v>1698569</v>
      </c>
    </row>
    <row spans="1:3" r="12">
      <c t="s" s="4" r="A12">
        <v>18</v>
      </c>
      <c t="s" s="4" r="B12">
        <v>19</v>
      </c>
    </row>
    <row spans="1:3" r="13">
      <c t="s" s="4" r="A13">
        <v>20</v>
      </c>
      <c t="s" s="4" r="B13">
        <v>21</v>
      </c>
    </row>
    <row spans="1:3" r="14">
      <c t="s" s="4" r="A14">
        <v>22</v>
      </c>
      <c t="s" s="4" r="B14">
        <v>23</v>
      </c>
    </row>
    <row spans="1:3" r="15">
      <c t="s" s="4" r="A15">
        <v>24</v>
      </c>
      <c t="n" s="6" r="B15">
        <v>2016</v>
      </c>
    </row>
    <row spans="1:3" r="16">
      <c t="s" s="4" r="A16">
        <v>25</v>
      </c>
      <c t="s" s="5"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69"/>
    <col customWidth="1" max="2" min="2" width="80"/>
  </cols>
  <sheetData>
    <row spans="1:2" r="1">
      <c t="s" s="1" r="A1">
        <v>196</v>
      </c>
      <c t="s" s="2" r="B1">
        <v>1</v>
      </c>
    </row>
    <row spans="1:2" r="2">
      <c t="s" s="2" r="B2">
        <v>2</v>
      </c>
    </row>
    <row spans="1:2" r="3">
      <c t="s" s="3" r="A3">
        <v>164</v>
      </c>
    </row>
    <row spans="1:2" r="4">
      <c t="s" s="4" r="A4">
        <v>197</v>
      </c>
      <c t="s" s="4" r="B4">
        <v>198</v>
      </c>
    </row>
    <row spans="1:2" r="5">
      <c t="s" s="4" r="A5">
        <v>199</v>
      </c>
      <c t="s" s="4" r="B5">
        <v>200</v>
      </c>
    </row>
    <row spans="1:2" r="6">
      <c t="s" s="4" r="A6">
        <v>201</v>
      </c>
      <c t="s" s="4" r="B6">
        <v>202</v>
      </c>
    </row>
    <row spans="1:2" r="7">
      <c t="s" s="4" r="A7">
        <v>203</v>
      </c>
      <c t="s" s="4" r="B7">
        <v>204</v>
      </c>
    </row>
    <row spans="1:2" r="8">
      <c t="s" s="4" r="A8">
        <v>205</v>
      </c>
      <c t="s" s="4" r="B8">
        <v>206</v>
      </c>
    </row>
    <row spans="1:2" r="9">
      <c t="s" s="4" r="A9">
        <v>207</v>
      </c>
      <c t="s" s="4" r="B9">
        <v>208</v>
      </c>
    </row>
    <row spans="1:2" r="10">
      <c t="s" s="4" r="A10">
        <v>209</v>
      </c>
      <c t="s" s="4" r="B10">
        <v>210</v>
      </c>
    </row>
    <row spans="1:2" r="11">
      <c t="s" s="4" r="A11">
        <v>211</v>
      </c>
      <c t="s" s="4" r="B11">
        <v>212</v>
      </c>
    </row>
    <row spans="1:2" r="12">
      <c t="s" s="4" r="A12">
        <v>213</v>
      </c>
      <c t="s" s="4" r="B12">
        <v>214</v>
      </c>
    </row>
    <row spans="1:2" r="13">
      <c t="s" s="4" r="A13">
        <v>215</v>
      </c>
      <c t="s" s="4" r="B13">
        <v>216</v>
      </c>
    </row>
    <row spans="1:2" r="14">
      <c t="s" s="4" r="A14">
        <v>217</v>
      </c>
      <c t="s" s="4" r="B14">
        <v>218</v>
      </c>
    </row>
    <row spans="1:2" r="15">
      <c t="s" s="4" r="A15">
        <v>219</v>
      </c>
      <c t="s" s="4" r="B15">
        <v>220</v>
      </c>
    </row>
    <row spans="1:2" r="16">
      <c t="s" s="4" r="A16">
        <v>221</v>
      </c>
      <c t="s" s="4" r="B16">
        <v>222</v>
      </c>
    </row>
    <row spans="1:2" r="17">
      <c t="s" s="4" r="A17">
        <v>223</v>
      </c>
      <c t="s" s="4" r="B17">
        <v>224</v>
      </c>
    </row>
    <row spans="1:2" r="18">
      <c t="s" s="4" r="A18">
        <v>225</v>
      </c>
      <c t="s" s="4" r="B18">
        <v>226</v>
      </c>
    </row>
    <row spans="1:2" r="19">
      <c t="s" s="4" r="A19">
        <v>227</v>
      </c>
      <c t="s" s="4" r="B19">
        <v>228</v>
      </c>
    </row>
    <row spans="1:2" r="20">
      <c t="s" s="4" r="A20">
        <v>229</v>
      </c>
      <c t="s" s="4" r="B20">
        <v>230</v>
      </c>
    </row>
    <row spans="1:2" r="21">
      <c t="s" s="4" r="A21">
        <v>231</v>
      </c>
      <c t="s" s="4" r="B21">
        <v>232</v>
      </c>
    </row>
    <row spans="1:2" r="22">
      <c t="s" s="4" r="A22">
        <v>41</v>
      </c>
      <c t="s" s="4" r="B22">
        <v>233</v>
      </c>
    </row>
    <row spans="1:2" r="23">
      <c t="s" s="4" r="A23">
        <v>234</v>
      </c>
      <c t="s" s="4" r="B23">
        <v>235</v>
      </c>
    </row>
    <row spans="1:2" r="24">
      <c t="s" s="4" r="A24">
        <v>236</v>
      </c>
      <c t="s" s="4" r="B24">
        <v>237</v>
      </c>
    </row>
    <row spans="1:2" r="25">
      <c t="s" s="4" r="A25">
        <v>238</v>
      </c>
      <c t="s" s="4" r="B25">
        <v>239</v>
      </c>
    </row>
    <row spans="1:2" r="26">
      <c t="s" s="4" r="A26">
        <v>240</v>
      </c>
      <c t="s" s="4" r="B26">
        <v>241</v>
      </c>
    </row>
    <row spans="1:2" r="27">
      <c t="s" s="4" r="A27">
        <v>242</v>
      </c>
      <c t="s" s="4" r="B27">
        <v>243</v>
      </c>
    </row>
    <row spans="1:2" r="28">
      <c t="s" s="4" r="A28">
        <v>244</v>
      </c>
      <c t="s" s="4" r="B28">
        <v>245</v>
      </c>
    </row>
    <row spans="1:2" r="29">
      <c t="s" s="4" r="A29">
        <v>246</v>
      </c>
      <c t="s" s="4" r="B29">
        <v>247</v>
      </c>
    </row>
    <row spans="1:2" r="30">
      <c t="s" s="4" r="A30">
        <v>248</v>
      </c>
      <c t="s" s="4" r="B30">
        <v>249</v>
      </c>
    </row>
    <row spans="1:2" r="31">
      <c t="s" s="4" r="A31">
        <v>250</v>
      </c>
      <c t="s" s="4" r="B31">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52</v>
      </c>
      <c t="s" s="2" r="B1">
        <v>1</v>
      </c>
    </row>
    <row spans="1:2" r="2">
      <c t="s" s="2" r="B2">
        <v>2</v>
      </c>
    </row>
    <row spans="1:2" r="3">
      <c t="s" s="3" r="A3">
        <v>164</v>
      </c>
    </row>
    <row spans="1:2" r="4">
      <c t="s" s="4" r="A4">
        <v>253</v>
      </c>
      <c t="s" s="4" r="B4">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247756</v>
      </c>
      <c t="n" s="7" r="C3">
        <v>2729795</v>
      </c>
    </row>
    <row spans="1:3" r="4">
      <c t="s" s="4" r="A4">
        <v>31</v>
      </c>
      <c t="n" s="6" r="B4">
        <v>1952805</v>
      </c>
      <c t="n" s="6" r="C4">
        <v>0</v>
      </c>
    </row>
    <row spans="1:3" r="5">
      <c t="s" s="4" r="A5">
        <v>32</v>
      </c>
      <c t="n" s="6" r="B5">
        <v>2197701</v>
      </c>
      <c t="n" s="6" r="C5">
        <v>1707818</v>
      </c>
    </row>
    <row spans="1:3" r="6">
      <c t="s" s="4" r="A6">
        <v>33</v>
      </c>
      <c t="n" s="6" r="B6">
        <v>444176</v>
      </c>
      <c t="n" s="6" r="C6">
        <v>427615</v>
      </c>
    </row>
    <row spans="1:3" r="7">
      <c t="s" s="4" r="A7">
        <v>34</v>
      </c>
      <c t="n" s="6" r="B7">
        <v>95920</v>
      </c>
      <c t="n" s="6" r="C7">
        <v>52359</v>
      </c>
    </row>
    <row spans="1:3" r="8">
      <c t="s" s="4" r="A8">
        <v>35</v>
      </c>
      <c t="n" s="6" r="B8">
        <v>5938358</v>
      </c>
      <c t="n" s="6" r="C8">
        <v>4917587</v>
      </c>
    </row>
    <row spans="1:3" r="9">
      <c t="s" s="4" r="A9">
        <v>36</v>
      </c>
      <c t="n" s="6" r="B9">
        <v>16931444</v>
      </c>
      <c t="n" s="6" r="C9">
        <v>14433740</v>
      </c>
    </row>
    <row spans="1:3" r="10">
      <c t="s" s="4" r="A10">
        <v>37</v>
      </c>
      <c t="n" s="6" r="B10">
        <v>395000</v>
      </c>
      <c t="n" s="6" r="C10">
        <v>0</v>
      </c>
    </row>
    <row spans="1:3" r="11">
      <c t="s" s="3" r="A11">
        <v>38</v>
      </c>
    </row>
    <row spans="1:3" r="12">
      <c t="s" s="4" r="A12">
        <v>39</v>
      </c>
      <c t="n" s="6" r="B12">
        <v>362080</v>
      </c>
      <c t="n" s="6" r="C12">
        <v>364185</v>
      </c>
    </row>
    <row spans="1:3" r="13">
      <c t="s" s="4" r="A13">
        <v>40</v>
      </c>
      <c t="n" s="6" r="B13">
        <v>11454</v>
      </c>
      <c t="n" s="6" r="C13">
        <v>10954</v>
      </c>
    </row>
    <row spans="1:3" r="14">
      <c t="s" s="4" r="A14">
        <v>41</v>
      </c>
      <c t="n" s="6" r="B14">
        <v>7234420</v>
      </c>
      <c t="n" s="6" r="C14">
        <v>7479642</v>
      </c>
    </row>
    <row spans="1:3" r="15">
      <c t="s" s="4" r="A15">
        <v>42</v>
      </c>
      <c t="n" s="6" r="B15">
        <v>3526506</v>
      </c>
      <c t="n" s="6" r="C15">
        <v>3393476</v>
      </c>
    </row>
    <row spans="1:3" r="16">
      <c t="s" s="4" r="A16">
        <v>43</v>
      </c>
      <c t="n" s="6" r="B16">
        <v>15673879</v>
      </c>
      <c t="n" s="6" r="C16">
        <v>19500362</v>
      </c>
    </row>
    <row spans="1:3" r="17">
      <c t="s" s="4" r="A17">
        <v>44</v>
      </c>
      <c t="n" s="6" r="B17">
        <v>124949</v>
      </c>
      <c t="n" s="6" r="C17">
        <v>155699</v>
      </c>
    </row>
    <row spans="1:3" r="18">
      <c t="s" s="4" r="A18">
        <v>45</v>
      </c>
      <c t="n" s="6" r="B18">
        <v>23816</v>
      </c>
      <c t="n" s="6" r="C18">
        <v>10904</v>
      </c>
    </row>
    <row spans="1:3" r="19">
      <c t="s" s="4" r="A19">
        <v>46</v>
      </c>
      <c t="n" s="6" r="B19">
        <v>26957104</v>
      </c>
      <c t="n" s="6" r="C19">
        <v>30915222</v>
      </c>
    </row>
    <row spans="1:3" r="20">
      <c t="s" s="4" r="A20">
        <v>47</v>
      </c>
      <c t="n" s="6" r="B20">
        <v>50221906</v>
      </c>
      <c t="n" s="6" r="C20">
        <v>50266549</v>
      </c>
    </row>
    <row spans="1:3" r="21">
      <c t="s" s="3" r="A21">
        <v>48</v>
      </c>
    </row>
    <row spans="1:3" r="22">
      <c t="s" s="4" r="A22">
        <v>49</v>
      </c>
      <c t="n" s="6" r="B22">
        <v>2588904</v>
      </c>
      <c t="n" s="6" r="C22">
        <v>1988050</v>
      </c>
    </row>
    <row spans="1:3" r="23">
      <c t="s" s="4" r="A23">
        <v>50</v>
      </c>
      <c t="n" s="6" r="B23">
        <v>598859</v>
      </c>
      <c t="n" s="6" r="C23">
        <v>280069</v>
      </c>
    </row>
    <row spans="1:3" r="24">
      <c t="s" s="4" r="A24">
        <v>51</v>
      </c>
      <c t="n" s="6" r="B24">
        <v>359891</v>
      </c>
      <c t="n" s="6" r="C24">
        <v>359891</v>
      </c>
    </row>
    <row spans="1:3" r="25">
      <c t="s" s="4" r="A25">
        <v>52</v>
      </c>
      <c t="n" s="6" r="B25">
        <v>778044</v>
      </c>
      <c t="n" s="6" r="C25">
        <v>996380</v>
      </c>
    </row>
    <row spans="1:3" r="26">
      <c t="s" s="4" r="A26">
        <v>53</v>
      </c>
      <c t="n" s="6" r="B26">
        <v>3394204</v>
      </c>
      <c t="n" s="6" r="C26">
        <v>2912264</v>
      </c>
    </row>
    <row spans="1:3" r="27">
      <c t="s" s="4" r="A27">
        <v>54</v>
      </c>
      <c t="n" s="6" r="B27">
        <v>11850</v>
      </c>
      <c t="n" s="6" r="C27">
        <v>15065</v>
      </c>
    </row>
    <row spans="1:3" r="28">
      <c t="s" s="4" r="A28">
        <v>55</v>
      </c>
      <c t="n" s="6" r="B28">
        <v>0</v>
      </c>
      <c t="n" s="6" r="C28">
        <v>1000000</v>
      </c>
    </row>
    <row spans="1:3" r="29">
      <c t="s" s="4" r="A29">
        <v>56</v>
      </c>
      <c t="n" s="6" r="B29">
        <v>2650589</v>
      </c>
      <c t="n" s="6" r="C29">
        <v>2820000</v>
      </c>
    </row>
    <row spans="1:3" r="30">
      <c t="s" s="4" r="A30">
        <v>57</v>
      </c>
      <c t="n" s="6" r="B30">
        <v>339178</v>
      </c>
      <c t="n" s="6" r="C30">
        <v>417119</v>
      </c>
    </row>
    <row spans="1:3" r="31">
      <c t="s" s="4" r="A31">
        <v>58</v>
      </c>
      <c t="n" s="6" r="B31">
        <v>10721519</v>
      </c>
      <c t="n" s="6" r="C31">
        <v>10788838</v>
      </c>
    </row>
    <row spans="1:3" r="32">
      <c t="s" s="3" r="A32">
        <v>59</v>
      </c>
    </row>
    <row spans="1:3" r="33">
      <c t="s" s="4" r="A33">
        <v>60</v>
      </c>
      <c t="n" s="6" r="B33">
        <v>337930</v>
      </c>
      <c t="n" s="6" r="C33">
        <v>200252</v>
      </c>
    </row>
    <row spans="1:3" r="34">
      <c t="s" s="4" r="A34">
        <v>61</v>
      </c>
      <c t="n" s="6" r="B34">
        <v>145000</v>
      </c>
      <c t="n" s="6" r="C34">
        <v>0</v>
      </c>
    </row>
    <row spans="1:3" r="35">
      <c t="s" s="4" r="A35">
        <v>62</v>
      </c>
      <c t="n" s="6" r="B35">
        <v>41698603</v>
      </c>
      <c t="n" s="6" r="C35">
        <v>39170796</v>
      </c>
    </row>
    <row spans="1:3" r="36">
      <c t="s" s="4" r="A36">
        <v>63</v>
      </c>
      <c t="n" s="6" r="B36">
        <v>42181533</v>
      </c>
      <c t="n" s="6" r="C36">
        <v>39371048</v>
      </c>
    </row>
    <row spans="1:3" r="37">
      <c t="s" s="4" r="A37">
        <v>64</v>
      </c>
      <c t="n" s="6" r="B37">
        <v>52903052</v>
      </c>
      <c t="n" s="6" r="C37">
        <v>50159886</v>
      </c>
    </row>
    <row spans="1:3" r="38">
      <c t="s" s="3" r="A38">
        <v>65</v>
      </c>
    </row>
    <row spans="1:3" r="39">
      <c t="s" s="4" r="A39">
        <v>66</v>
      </c>
      <c t="n" s="6" r="B39">
        <v>29851</v>
      </c>
      <c t="n" s="6" r="C39">
        <v>26298</v>
      </c>
    </row>
    <row spans="1:3" r="40">
      <c t="s" s="4" r="A40">
        <v>67</v>
      </c>
      <c t="n" s="6" r="B40">
        <v>0</v>
      </c>
      <c t="n" s="6" r="C40">
        <v>0</v>
      </c>
    </row>
    <row spans="1:3" r="41">
      <c t="s" s="4" r="A41">
        <v>68</v>
      </c>
      <c t="n" s="6" r="B41">
        <v>-224250</v>
      </c>
      <c t="n" s="6" r="C41">
        <v>-224250</v>
      </c>
    </row>
    <row spans="1:3" r="42">
      <c t="s" s="4" r="A42">
        <v>69</v>
      </c>
      <c t="n" s="6" r="B42">
        <v>36995896</v>
      </c>
      <c t="n" s="6" r="C42">
        <v>28124160</v>
      </c>
    </row>
    <row spans="1:3" r="43">
      <c t="s" s="4" r="A43">
        <v>70</v>
      </c>
      <c t="n" s="6" r="B43">
        <v>-42127665</v>
      </c>
      <c t="n" s="6" r="C43">
        <v>-27819616</v>
      </c>
    </row>
    <row spans="1:3" r="44">
      <c t="s" s="4" r="A44">
        <v>71</v>
      </c>
      <c t="n" s="6" r="B44">
        <v>-5326097</v>
      </c>
      <c t="n" s="6" r="C44">
        <v>106663</v>
      </c>
    </row>
    <row spans="1:3" r="45">
      <c t="s" s="4" r="A45">
        <v>72</v>
      </c>
      <c t="n" s="6" r="B45">
        <v>50221906</v>
      </c>
      <c t="n" s="6" r="C45">
        <v>50266549</v>
      </c>
    </row>
    <row spans="1:3" r="46">
      <c t="s" s="4" r="A46">
        <v>73</v>
      </c>
    </row>
    <row spans="1:3" r="47">
      <c t="s" s="3" r="A47">
        <v>65</v>
      </c>
    </row>
    <row spans="1:3" r="48">
      <c t="s" s="4" r="A48">
        <v>74</v>
      </c>
      <c t="n" s="6" r="B48">
        <v>0</v>
      </c>
      <c t="n" s="6" r="C48">
        <v>0</v>
      </c>
    </row>
    <row spans="1:3" r="49">
      <c t="s" s="4" r="A49">
        <v>75</v>
      </c>
    </row>
    <row spans="1:3" r="50">
      <c t="s" s="3" r="A50">
        <v>65</v>
      </c>
    </row>
    <row spans="1:3" r="51">
      <c t="s" s="4" r="A51">
        <v>74</v>
      </c>
      <c t="n" s="6" r="B51">
        <v>71</v>
      </c>
      <c t="n" s="6" r="C51">
        <v>71</v>
      </c>
    </row>
    <row spans="1:3" r="52">
      <c t="s" s="4" r="A52">
        <v>76</v>
      </c>
    </row>
    <row spans="1:3" r="53">
      <c t="s" s="3" r="A53">
        <v>65</v>
      </c>
    </row>
    <row spans="1:3" r="54">
      <c t="s" s="4" r="A54">
        <v>74</v>
      </c>
      <c t="n" s="7" r="B54">
        <v>2644951</v>
      </c>
      <c t="n" s="7" r="C54">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55</v>
      </c>
      <c t="s" s="2" r="B1">
        <v>1</v>
      </c>
    </row>
    <row spans="1:2" r="2">
      <c t="s" s="2" r="B2">
        <v>2</v>
      </c>
    </row>
    <row spans="1:2" r="3">
      <c t="s" s="3" r="A3">
        <v>167</v>
      </c>
    </row>
    <row spans="1:2" r="4">
      <c t="s" s="4" r="A4">
        <v>227</v>
      </c>
      <c t="s" s="4" r="B4">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t="s" s="1" r="A1">
        <v>257</v>
      </c>
      <c t="s" s="2" r="B1">
        <v>1</v>
      </c>
    </row>
    <row spans="1:2" r="2">
      <c t="s" s="2" r="B2">
        <v>2</v>
      </c>
    </row>
    <row spans="1:2" r="3">
      <c t="s" s="3" r="A3">
        <v>173</v>
      </c>
    </row>
    <row spans="1:2" r="4">
      <c t="s" s="4" r="A4">
        <v>258</v>
      </c>
      <c t="s" s="4" r="B4">
        <v>259</v>
      </c>
    </row>
    <row spans="1:2" r="5">
      <c t="s" s="4" r="A5">
        <v>260</v>
      </c>
      <c t="s" s="4" r="B5">
        <v>261</v>
      </c>
    </row>
    <row spans="1:2" r="6">
      <c t="s" s="4" r="A6">
        <v>262</v>
      </c>
      <c t="s" s="4" r="B6">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s="1" r="A1">
        <v>264</v>
      </c>
      <c t="s" s="2" r="B1">
        <v>1</v>
      </c>
    </row>
    <row spans="1:2" r="2">
      <c t="s" s="2" r="B2">
        <v>2</v>
      </c>
    </row>
    <row spans="1:2" r="3">
      <c t="s" s="3" r="A3">
        <v>176</v>
      </c>
    </row>
    <row spans="1:2" r="4">
      <c t="s" s="4" r="A4">
        <v>265</v>
      </c>
      <c t="s" s="4" r="B4">
        <v>266</v>
      </c>
    </row>
    <row spans="1:2" r="5">
      <c t="s" s="4" r="A5">
        <v>267</v>
      </c>
      <c t="s" s="4" r="B5">
        <v>268</v>
      </c>
    </row>
    <row spans="1:2" r="6">
      <c t="s" s="4" r="A6">
        <v>269</v>
      </c>
      <c t="s" s="4" r="B6">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71</v>
      </c>
      <c t="s" s="2" r="B1">
        <v>1</v>
      </c>
    </row>
    <row spans="1:2" r="2">
      <c t="s" s="2" r="B2">
        <v>2</v>
      </c>
    </row>
    <row spans="1:2" r="3">
      <c t="s" s="3" r="A3">
        <v>179</v>
      </c>
    </row>
    <row spans="1:2" r="4">
      <c t="s" s="4" r="A4">
        <v>272</v>
      </c>
      <c t="s" s="4" r="B4">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74</v>
      </c>
      <c t="s" s="2" r="B1">
        <v>1</v>
      </c>
    </row>
    <row spans="1:2" r="2">
      <c t="s" s="2" r="B2">
        <v>2</v>
      </c>
    </row>
    <row spans="1:2" r="3">
      <c t="s" s="3" r="A3">
        <v>182</v>
      </c>
    </row>
    <row spans="1:2" r="4">
      <c t="s" s="4" r="A4">
        <v>275</v>
      </c>
      <c t="s" s="4" r="B4">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77</v>
      </c>
      <c t="s" s="2" r="B1">
        <v>1</v>
      </c>
    </row>
    <row spans="1:2" r="2">
      <c t="s" s="2" r="B2">
        <v>2</v>
      </c>
    </row>
    <row spans="1:2" r="3">
      <c t="s" s="3" r="A3">
        <v>191</v>
      </c>
    </row>
    <row spans="1:2" r="4">
      <c t="s" s="4" r="A4">
        <v>278</v>
      </c>
      <c t="s" s="4" r="B4">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0</v>
      </c>
      <c t="s" s="2" r="B1">
        <v>2</v>
      </c>
      <c t="s" s="2" r="C1">
        <v>28</v>
      </c>
    </row>
    <row spans="1:3" r="2">
      <c t="s" s="3" r="A2">
        <v>161</v>
      </c>
    </row>
    <row spans="1:3" r="3">
      <c t="s" s="4" r="A3">
        <v>281</v>
      </c>
      <c t="n" s="7" r="B3">
        <v>4783161</v>
      </c>
    </row>
    <row spans="1:3" r="4">
      <c t="s" s="4" r="A4">
        <v>282</v>
      </c>
      <c t="n" s="6" r="B4">
        <v>1247756</v>
      </c>
      <c t="n" s="7" r="C4">
        <v>2729795</v>
      </c>
    </row>
    <row spans="1:3" r="5">
      <c t="s" s="4" r="A5">
        <v>283</v>
      </c>
      <c t="n" s="6" r="B5">
        <v>1952805</v>
      </c>
      <c t="n" s="7" r="C5">
        <v>0</v>
      </c>
    </row>
    <row spans="1:3" r="6">
      <c t="s" s="4" r="A6">
        <v>284</v>
      </c>
      <c t="n" s="7" r="B6">
        <v>1285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15"/>
    <col customWidth="1" max="3" min="3" width="16"/>
  </cols>
  <sheetData>
    <row spans="1:3" r="1">
      <c t="s" s="1" r="A1">
        <v>285</v>
      </c>
      <c t="s" s="2" r="B1">
        <v>1</v>
      </c>
      <c t="s" s="2" r="C1">
        <v>286</v>
      </c>
    </row>
    <row spans="1:3" r="2">
      <c t="s" s="2" r="B2">
        <v>2</v>
      </c>
      <c t="s" s="2" r="C2">
        <v>28</v>
      </c>
    </row>
    <row spans="1:3" r="3">
      <c t="s" s="3" r="A3">
        <v>287</v>
      </c>
    </row>
    <row spans="1:3" r="4">
      <c t="s" s="4" r="A4">
        <v>288</v>
      </c>
      <c t="n" s="7" r="B4">
        <v>3393476</v>
      </c>
      <c t="n" s="7" r="C4">
        <v>3396519</v>
      </c>
    </row>
    <row spans="1:3" r="5">
      <c t="s" s="4" r="A5">
        <v>289</v>
      </c>
      <c t="n" s="6" r="B5">
        <v>350699</v>
      </c>
      <c t="n" s="6" r="C5">
        <v>0</v>
      </c>
    </row>
    <row spans="1:3" r="6">
      <c t="s" s="4" r="A6">
        <v>290</v>
      </c>
      <c t="n" s="6" r="B6">
        <v>-229538</v>
      </c>
      <c t="n" s="6" r="C6">
        <v>-3043</v>
      </c>
    </row>
    <row spans="1:3" r="7">
      <c t="s" s="4" r="A7">
        <v>291</v>
      </c>
      <c t="n" s="6" r="B7">
        <v>11869</v>
      </c>
      <c t="n" s="6" r="C7">
        <v>0</v>
      </c>
    </row>
    <row spans="1:3" r="8">
      <c t="s" s="4" r="A8">
        <v>292</v>
      </c>
      <c t="n" s="6" r="B8">
        <v>3526506</v>
      </c>
      <c t="n" s="6" r="C8">
        <v>3393476</v>
      </c>
    </row>
    <row spans="1:3" r="9">
      <c t="s" s="3" r="A9">
        <v>293</v>
      </c>
    </row>
    <row spans="1:3" r="10">
      <c t="s" s="4" r="A10">
        <v>288</v>
      </c>
      <c t="n" s="6" r="B10">
        <v>200252</v>
      </c>
      <c t="n" s="6" r="C10">
        <v>196519</v>
      </c>
    </row>
    <row spans="1:3" r="11">
      <c t="s" s="4" r="A11">
        <v>294</v>
      </c>
      <c t="n" s="6" r="B11">
        <v>11869</v>
      </c>
      <c t="n" s="6" r="C11">
        <v>0</v>
      </c>
    </row>
    <row spans="1:3" r="12">
      <c t="s" s="4" r="A12">
        <v>295</v>
      </c>
      <c t="n" s="6" r="B12">
        <v>0</v>
      </c>
      <c t="n" s="6" r="C12">
        <v>0</v>
      </c>
    </row>
    <row spans="1:3" r="13">
      <c t="s" s="4" r="A13">
        <v>296</v>
      </c>
      <c t="n" s="6" r="B13">
        <v>125809</v>
      </c>
      <c t="n" s="6" r="C13">
        <v>3733</v>
      </c>
    </row>
    <row spans="1:3" r="14">
      <c t="s" s="4" r="A14">
        <v>297</v>
      </c>
      <c t="n" s="6" r="B14">
        <v>0</v>
      </c>
      <c t="n" s="6" r="C14">
        <v>0</v>
      </c>
    </row>
    <row spans="1:3" r="15">
      <c t="s" s="4" r="A15">
        <v>292</v>
      </c>
      <c t="n" s="7" r="B15">
        <v>337930</v>
      </c>
      <c t="n" s="7" r="C15">
        <v>200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6"/>
  </cols>
  <sheetData>
    <row spans="1:6" r="1">
      <c t="s" s="1" r="A1">
        <v>298</v>
      </c>
      <c t="s" s="2" r="B1">
        <v>88</v>
      </c>
      <c t="s" s="2" r="D1">
        <v>1</v>
      </c>
      <c t="s" s="2" r="F1">
        <v>286</v>
      </c>
    </row>
    <row spans="1:6" r="2">
      <c t="s" s="2" r="B2">
        <v>2</v>
      </c>
      <c t="s" s="2" r="C2">
        <v>89</v>
      </c>
      <c t="s" s="2" r="D2">
        <v>2</v>
      </c>
      <c t="s" s="2" r="E2">
        <v>89</v>
      </c>
      <c t="s" s="2" r="F2">
        <v>28</v>
      </c>
    </row>
    <row spans="1:6" r="3">
      <c t="s" s="3" r="A3">
        <v>164</v>
      </c>
    </row>
    <row spans="1:6" r="4">
      <c t="s" s="4" r="A4">
        <v>111</v>
      </c>
      <c t="n" s="7" r="B4">
        <v>844</v>
      </c>
      <c t="n" s="7" r="C4">
        <v>0</v>
      </c>
      <c t="n" s="7" r="D4">
        <v>7270</v>
      </c>
      <c t="n" s="7" r="E4">
        <v>0</v>
      </c>
    </row>
    <row spans="1:6" r="5">
      <c t="s" s="4" r="A5">
        <v>299</v>
      </c>
      <c t="n" s="6" r="B5">
        <v>170000</v>
      </c>
      <c t="n" s="6" r="D5">
        <v>170000</v>
      </c>
      <c t="n" s="7" r="F5">
        <v>618000</v>
      </c>
    </row>
    <row spans="1:6" r="6">
      <c t="s" s="4" r="A6">
        <v>300</v>
      </c>
      <c t="n" s="6" r="B6">
        <v>250000</v>
      </c>
      <c t="n" s="6" r="D6">
        <v>250000</v>
      </c>
    </row>
    <row spans="1:6" r="7">
      <c t="s" s="4" r="A7">
        <v>301</v>
      </c>
      <c t="n" s="6" r="B7">
        <v>1247756</v>
      </c>
      <c t="n" s="6" r="D7">
        <v>1247756</v>
      </c>
    </row>
    <row spans="1:6" r="8">
      <c t="s" s="4" r="A8">
        <v>302</v>
      </c>
      <c t="n" s="6" r="B8">
        <v>950725</v>
      </c>
      <c t="n" s="6" r="D8">
        <v>950725</v>
      </c>
    </row>
    <row spans="1:6" r="9">
      <c t="s" s="4" r="A9">
        <v>303</v>
      </c>
      <c t="n" s="7" r="B9">
        <v>297031</v>
      </c>
      <c t="n" s="7" r="D9">
        <v>297031</v>
      </c>
    </row>
    <row spans="1:6" r="10">
      <c t="s" s="4" r="A10">
        <v>304</v>
      </c>
      <c t="n" s="6" r="D10">
        <v>70709</v>
      </c>
    </row>
    <row spans="1:6" r="11">
      <c t="s" s="4" r="A11">
        <v>305</v>
      </c>
      <c t="n" s="6" r="D11">
        <v>175023</v>
      </c>
      <c t="n" s="6" r="F11">
        <v>127428</v>
      </c>
    </row>
    <row spans="1:6" r="12">
      <c t="s" s="4" r="A12">
        <v>306</v>
      </c>
      <c t="n" s="7" r="D12">
        <v>8850030</v>
      </c>
      <c t="n" s="7" r="E12">
        <v>759915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307</v>
      </c>
      <c t="s" s="2" r="B1">
        <v>2</v>
      </c>
      <c t="s" s="2" r="C1">
        <v>28</v>
      </c>
    </row>
    <row spans="1:3" r="2">
      <c t="s" s="3" r="A2">
        <v>167</v>
      </c>
    </row>
    <row spans="1:3" r="3">
      <c t="s" s="4" r="A3">
        <v>308</v>
      </c>
      <c t="n" s="7" r="B3">
        <v>1590000</v>
      </c>
      <c t="n" s="7" r="C3">
        <v>1690000</v>
      </c>
    </row>
    <row spans="1:3" r="4">
      <c t="s" s="4" r="A4">
        <v>309</v>
      </c>
      <c t="n" s="6" r="B4">
        <v>397156</v>
      </c>
      <c t="n" s="6" r="C4">
        <v>692156</v>
      </c>
    </row>
    <row spans="1:3" r="5">
      <c t="s" s="4" r="A5">
        <v>310</v>
      </c>
      <c t="n" s="6" r="B5">
        <v>386382</v>
      </c>
      <c t="n" s="6" r="C5">
        <v>258702</v>
      </c>
    </row>
    <row spans="1:3" r="6">
      <c t="s" s="4" r="A6">
        <v>311</v>
      </c>
      <c t="n" s="6" r="B6">
        <v>6799566</v>
      </c>
      <c t="n" s="6" r="C6">
        <v>4453386</v>
      </c>
    </row>
    <row spans="1:3" r="7">
      <c t="s" s="4" r="A7">
        <v>312</v>
      </c>
      <c t="n" s="6" r="B7">
        <v>12844481</v>
      </c>
      <c t="n" s="6" r="C7">
        <v>9948686</v>
      </c>
    </row>
    <row spans="1:3" r="8">
      <c t="s" s="4" r="A8">
        <v>313</v>
      </c>
      <c t="n" s="6" r="B8">
        <v>22017585</v>
      </c>
      <c t="n" s="6" r="C8">
        <v>17042930</v>
      </c>
    </row>
    <row spans="1:3" r="9">
      <c t="s" s="4" r="A9">
        <v>314</v>
      </c>
      <c t="n" s="6" r="B9">
        <v>-5086141</v>
      </c>
      <c t="n" s="6" r="C9">
        <v>-2609190</v>
      </c>
    </row>
    <row spans="1:3" r="10">
      <c t="s" s="4" r="A10">
        <v>315</v>
      </c>
      <c t="n" s="7" r="B10">
        <v>16931444</v>
      </c>
      <c t="n" s="7" r="C10">
        <v>1443374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77</v>
      </c>
      <c t="s" s="2" r="B1">
        <v>2</v>
      </c>
      <c t="s" s="2" r="C1">
        <v>28</v>
      </c>
    </row>
    <row spans="1:3" r="2">
      <c t="s" s="4" r="A2">
        <v>78</v>
      </c>
      <c t="n" s="8" r="B2">
        <v>0.025</v>
      </c>
      <c t="n" s="8" r="C2">
        <v>0.025</v>
      </c>
    </row>
    <row spans="1:3" r="3">
      <c t="s" s="4" r="A3">
        <v>79</v>
      </c>
      <c t="n" s="6" r="B3">
        <v>75000000</v>
      </c>
      <c t="n" s="6" r="C3">
        <v>75000000</v>
      </c>
    </row>
    <row spans="1:3" r="4">
      <c t="s" s="4" r="A4">
        <v>80</v>
      </c>
      <c t="n" s="6" r="B4">
        <v>1194051</v>
      </c>
      <c t="n" s="6" r="C4">
        <v>1051933</v>
      </c>
    </row>
    <row spans="1:3" r="5">
      <c t="s" s="4" r="A5">
        <v>81</v>
      </c>
      <c t="n" s="6" r="B5">
        <v>1182551</v>
      </c>
      <c t="n" s="6" r="C5">
        <v>1040433</v>
      </c>
    </row>
    <row spans="1:3" r="6">
      <c t="s" s="4" r="A6">
        <v>82</v>
      </c>
      <c t="n" s="6" r="B6">
        <v>11500</v>
      </c>
    </row>
    <row spans="1:3" r="7">
      <c t="s" s="4" r="A7">
        <v>73</v>
      </c>
    </row>
    <row spans="1:3" r="8">
      <c t="s" s="4" r="A8">
        <v>83</v>
      </c>
      <c t="n" s="8" r="B8">
        <v>0.001</v>
      </c>
      <c t="n" s="8" r="C8">
        <v>0.001</v>
      </c>
    </row>
    <row spans="1:3" r="9">
      <c t="s" s="4" r="A9">
        <v>84</v>
      </c>
      <c t="n" s="6" r="B9">
        <v>51</v>
      </c>
      <c t="n" s="6" r="C9">
        <v>51</v>
      </c>
    </row>
    <row spans="1:3" r="10">
      <c t="s" s="4" r="A10">
        <v>85</v>
      </c>
      <c t="n" s="6" r="B10">
        <v>51</v>
      </c>
      <c t="n" s="6" r="C10">
        <v>51</v>
      </c>
    </row>
    <row spans="1:3" r="11">
      <c t="s" s="4" r="A11">
        <v>86</v>
      </c>
      <c t="n" s="6" r="B11">
        <v>51</v>
      </c>
      <c t="n" s="6" r="C11">
        <v>51</v>
      </c>
    </row>
    <row spans="1:3" r="12">
      <c t="s" s="4" r="A12">
        <v>75</v>
      </c>
    </row>
    <row spans="1:3" r="13">
      <c t="s" s="4" r="A13">
        <v>83</v>
      </c>
      <c t="n" s="8" r="B13">
        <v>0.001</v>
      </c>
      <c t="n" s="8" r="C13">
        <v>0.001</v>
      </c>
    </row>
    <row spans="1:3" r="14">
      <c t="s" s="4" r="A14">
        <v>84</v>
      </c>
      <c t="n" s="6" r="B14">
        <v>71210</v>
      </c>
      <c t="n" s="6" r="C14">
        <v>71210</v>
      </c>
    </row>
    <row spans="1:3" r="15">
      <c t="s" s="4" r="A15">
        <v>85</v>
      </c>
      <c t="n" s="6" r="B15">
        <v>71210</v>
      </c>
      <c t="n" s="6" r="C15">
        <v>71210</v>
      </c>
    </row>
    <row spans="1:3" r="16">
      <c t="s" s="4" r="A16">
        <v>86</v>
      </c>
      <c t="n" s="6" r="B16">
        <v>71210</v>
      </c>
      <c t="n" s="6" r="C16">
        <v>71210</v>
      </c>
    </row>
    <row spans="1:3" r="17">
      <c t="s" s="4" r="A17">
        <v>76</v>
      </c>
    </row>
    <row spans="1:3" r="18">
      <c t="s" s="4" r="A18">
        <v>83</v>
      </c>
      <c t="n" s="7" r="B18">
        <v>100</v>
      </c>
      <c t="n" s="7" r="C18">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316</v>
      </c>
      <c t="s" s="2" r="B1">
        <v>88</v>
      </c>
      <c t="s" s="2" r="D1">
        <v>1</v>
      </c>
    </row>
    <row spans="1:5" r="2">
      <c t="s" s="2" r="B2">
        <v>2</v>
      </c>
      <c t="s" s="2" r="C2">
        <v>89</v>
      </c>
      <c t="s" s="2" r="D2">
        <v>2</v>
      </c>
      <c t="s" s="2" r="E2">
        <v>89</v>
      </c>
    </row>
    <row spans="1:5" r="3">
      <c t="s" s="3" r="A3">
        <v>167</v>
      </c>
    </row>
    <row spans="1:5" r="4">
      <c t="s" s="4" r="A4">
        <v>317</v>
      </c>
      <c t="n" s="7" r="B4">
        <v>395000</v>
      </c>
      <c t="n" s="7" r="D4">
        <v>395000</v>
      </c>
    </row>
    <row spans="1:5" r="5">
      <c t="s" s="4" r="A5">
        <v>318</v>
      </c>
      <c t="n" s="7" r="B5">
        <v>895238</v>
      </c>
      <c t="n" s="7" r="C5">
        <v>398178</v>
      </c>
      <c t="n" s="7" r="D5">
        <v>2462586</v>
      </c>
      <c t="n" s="7" r="E5">
        <v>117656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319</v>
      </c>
      <c t="s" s="2" r="B1">
        <v>2</v>
      </c>
      <c t="s" s="2" r="C1">
        <v>28</v>
      </c>
    </row>
    <row spans="1:3" r="2">
      <c t="s" s="3" r="A2">
        <v>173</v>
      </c>
    </row>
    <row spans="1:3" r="3">
      <c t="s" s="4" r="A3">
        <v>320</v>
      </c>
      <c t="n" s="7" r="B3">
        <v>40000000</v>
      </c>
      <c t="n" s="7" r="C3">
        <v>40000000</v>
      </c>
    </row>
    <row spans="1:3" r="4">
      <c t="s" s="4" r="A4">
        <v>321</v>
      </c>
      <c t="n" s="6" r="B4">
        <v>2150000</v>
      </c>
      <c t="n" s="6" r="C4">
        <v>0</v>
      </c>
    </row>
    <row spans="1:3" r="5">
      <c t="s" s="4" r="A5">
        <v>322</v>
      </c>
      <c t="n" s="6" r="B5">
        <v>0</v>
      </c>
      <c t="n" s="6" r="C5">
        <v>0</v>
      </c>
    </row>
    <row spans="1:3" r="6">
      <c t="s" s="4" r="A6">
        <v>323</v>
      </c>
      <c t="n" s="6" r="B6">
        <v>1250000</v>
      </c>
      <c t="n" s="6" r="C6">
        <v>1250000</v>
      </c>
    </row>
    <row spans="1:3" r="7">
      <c t="s" s="4" r="A7">
        <v>324</v>
      </c>
      <c t="n" s="6" r="B7">
        <v>15898</v>
      </c>
      <c t="n" s="6" r="C7">
        <v>37097</v>
      </c>
    </row>
    <row spans="1:3" r="8">
      <c t="s" s="4" r="A8">
        <v>325</v>
      </c>
      <c t="n" s="6" r="B8">
        <v>300053</v>
      </c>
      <c t="n" s="6" r="C8">
        <v>395119</v>
      </c>
    </row>
    <row spans="1:3" r="9">
      <c t="s" s="4" r="A9">
        <v>326</v>
      </c>
      <c t="n" s="6" r="B9">
        <v>1475000</v>
      </c>
      <c t="n" s="6" r="C9">
        <v>1475000</v>
      </c>
    </row>
    <row spans="1:3" r="10">
      <c t="s" s="4" r="A10">
        <v>327</v>
      </c>
      <c t="n" s="6" r="B10">
        <v>-1253319</v>
      </c>
      <c t="n" s="6" r="C10">
        <v>-1416697</v>
      </c>
    </row>
    <row spans="1:3" r="11">
      <c t="s" s="4" r="A11">
        <v>328</v>
      </c>
      <c t="n" s="6" r="B11">
        <v>-1899851</v>
      </c>
      <c t="n" s="6" r="C11">
        <v>-2152603</v>
      </c>
    </row>
    <row spans="1:3" r="12">
      <c t="s" s="4" r="A12">
        <v>329</v>
      </c>
      <c t="n" s="6" r="B12">
        <v>42181533</v>
      </c>
      <c t="n" s="6" r="C12">
        <v>39371048</v>
      </c>
    </row>
    <row spans="1:3" r="13">
      <c t="s" s="4" r="A13">
        <v>330</v>
      </c>
      <c t="n" s="6" r="B13">
        <v>-339178</v>
      </c>
      <c t="n" s="6" r="C13">
        <v>-417119</v>
      </c>
    </row>
    <row spans="1:3" r="14">
      <c t="s" s="4" r="A14">
        <v>331</v>
      </c>
      <c t="n" s="7" r="B14">
        <v>41698603</v>
      </c>
      <c t="n" s="7" r="C14">
        <v>3917079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1"/>
    <col customWidth="1" max="2" min="2" width="31"/>
  </cols>
  <sheetData>
    <row spans="1:2" r="1">
      <c t="s" s="1" r="A1">
        <v>332</v>
      </c>
      <c t="s" s="2" r="B1">
        <v>1</v>
      </c>
    </row>
    <row spans="1:2" r="2">
      <c t="s" s="2" r="B2">
        <v>333</v>
      </c>
    </row>
    <row spans="1:2" r="3">
      <c t="s" s="3" r="A3">
        <v>173</v>
      </c>
    </row>
    <row spans="1:2" r="4">
      <c t="s" s="4" r="A4">
        <v>334</v>
      </c>
      <c t="n" s="7" r="B4">
        <v>450000</v>
      </c>
    </row>
    <row spans="1:2" r="5">
      <c t="s" s="4" r="A5">
        <v>335</v>
      </c>
      <c t="s" s="4" r="B5">
        <v>336</v>
      </c>
    </row>
    <row spans="1:2" r="6">
      <c t="s" s="4" r="A6">
        <v>337</v>
      </c>
      <c t="s" s="4" r="B6">
        <v>338</v>
      </c>
    </row>
    <row spans="1:2" r="7">
      <c t="s" s="4" r="A7">
        <v>339</v>
      </c>
      <c t="s" s="4" r="B7">
        <v>340</v>
      </c>
    </row>
    <row spans="1:2" r="8">
      <c t="s" s="4" r="A8">
        <v>341</v>
      </c>
      <c t="s" s="4" r="B8">
        <v>342</v>
      </c>
    </row>
    <row spans="1:2" r="9">
      <c t="s" s="4" r="A9">
        <v>343</v>
      </c>
      <c t="s" s="4" r="B9">
        <v>344</v>
      </c>
    </row>
    <row spans="1:2" r="10">
      <c t="s" s="4" r="A10">
        <v>345</v>
      </c>
      <c t="s" s="4" r="B10">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21"/>
  </cols>
  <sheetData>
    <row spans="1:2" r="1">
      <c t="s" s="1" r="A1">
        <v>346</v>
      </c>
      <c t="s" s="2" r="B1">
        <v>1</v>
      </c>
    </row>
    <row spans="1:2" r="2">
      <c t="s" s="2" r="B2">
        <v>347</v>
      </c>
    </row>
    <row spans="1:2" r="3">
      <c t="s" s="3" r="A3">
        <v>173</v>
      </c>
    </row>
    <row spans="1:2" r="4">
      <c t="s" s="4" r="A4">
        <v>348</v>
      </c>
      <c t="n" s="7" r="B4">
        <v>2820000</v>
      </c>
    </row>
    <row spans="1:2" r="5">
      <c t="s" s="4" r="A5">
        <v>349</v>
      </c>
      <c t="n" s="6" r="B5">
        <v>-1280000</v>
      </c>
    </row>
    <row spans="1:2" r="6">
      <c t="s" s="4" r="A6">
        <v>350</v>
      </c>
      <c t="n" s="7" r="B6">
        <v>154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351</v>
      </c>
      <c t="s" s="2" r="B1">
        <v>88</v>
      </c>
      <c t="s" s="2" r="D1">
        <v>1</v>
      </c>
    </row>
    <row spans="1:5" r="2">
      <c t="s" s="2" r="B2">
        <v>2</v>
      </c>
      <c t="s" s="2" r="C2">
        <v>89</v>
      </c>
      <c t="s" s="2" r="D2">
        <v>2</v>
      </c>
      <c t="s" s="2" r="E2">
        <v>89</v>
      </c>
    </row>
    <row spans="1:5" r="3">
      <c t="s" s="3" r="A3">
        <v>352</v>
      </c>
    </row>
    <row spans="1:5" r="4">
      <c t="s" s="4" r="A4">
        <v>112</v>
      </c>
      <c t="n" s="7" r="B4">
        <v>1224217</v>
      </c>
      <c t="n" s="7" r="C4">
        <v>454709</v>
      </c>
      <c t="n" s="7" r="D4">
        <v>3603807</v>
      </c>
      <c t="n" s="7" r="E4">
        <v>865994</v>
      </c>
    </row>
    <row spans="1:5" r="5">
      <c t="s" s="4" r="A5">
        <v>353</v>
      </c>
      <c t="n" s="6" r="B5">
        <v>86913</v>
      </c>
      <c t="n" s="6" r="D5">
        <v>252751</v>
      </c>
    </row>
    <row spans="1:5" r="6">
      <c t="s" s="4" r="A6">
        <v>354</v>
      </c>
      <c t="n" s="6" r="B6">
        <v>56156</v>
      </c>
      <c t="n" s="6" r="D6">
        <v>163377</v>
      </c>
    </row>
    <row spans="1:5" r="7">
      <c t="s" s="4" r="A7">
        <v>355</v>
      </c>
      <c t="n" s="7" r="B7">
        <v>1224217</v>
      </c>
      <c t="n" s="7" r="D7">
        <v>360380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34"/>
    <col customWidth="1" max="2" min="2" width="24"/>
  </cols>
  <sheetData>
    <row spans="1:2" r="1">
      <c t="s" s="1" r="A1">
        <v>356</v>
      </c>
      <c t="s" s="2" r="B1">
        <v>1</v>
      </c>
    </row>
    <row spans="1:2" r="2">
      <c t="s" s="2" r="B2">
        <v>357</v>
      </c>
    </row>
    <row spans="1:2" r="3">
      <c t="s" s="4" r="A3">
        <v>358</v>
      </c>
      <c t="s" s="4" r="B3">
        <v>344</v>
      </c>
    </row>
    <row spans="1:2" r="4">
      <c t="s" s="4" r="A4">
        <v>359</v>
      </c>
    </row>
    <row spans="1:2" r="5">
      <c t="s" s="4" r="A5">
        <v>358</v>
      </c>
      <c t="n" s="6" r="B5">
        <v>0</v>
      </c>
    </row>
    <row spans="1:2" r="6">
      <c t="s" s="4" r="A6">
        <v>360</v>
      </c>
      <c t="n" s="9" r="B6">
        <v>1.12</v>
      </c>
    </row>
    <row spans="1:2" r="7">
      <c t="s" s="4" r="A7">
        <v>361</v>
      </c>
      <c t="s" s="4" r="B7">
        <v>362</v>
      </c>
    </row>
    <row spans="1:2" r="8">
      <c t="s" s="4" r="A8">
        <v>363</v>
      </c>
      <c t="s" s="4" r="B8">
        <v>364</v>
      </c>
    </row>
    <row spans="1:2" r="9">
      <c t="s" s="4" r="A9">
        <v>365</v>
      </c>
      <c t="s" s="4" r="B9">
        <v>340</v>
      </c>
    </row>
    <row spans="1:2" r="10">
      <c t="s" s="4" r="A10">
        <v>366</v>
      </c>
      <c t="s" s="4" r="B10">
        <v>342</v>
      </c>
    </row>
    <row spans="1:2" r="11">
      <c t="s" s="4" r="A11">
        <v>367</v>
      </c>
    </row>
    <row spans="1:2" r="12">
      <c t="s" s="4" r="A12">
        <v>358</v>
      </c>
      <c t="n" s="7" r="B12">
        <v>0</v>
      </c>
    </row>
    <row spans="1:2" r="13">
      <c t="s" s="4" r="A13">
        <v>360</v>
      </c>
      <c t="n" s="9" r="B13">
        <v>1.12</v>
      </c>
    </row>
    <row spans="1:2" r="14">
      <c t="s" s="4" r="A14">
        <v>361</v>
      </c>
      <c t="s" s="4" r="B14">
        <v>368</v>
      </c>
    </row>
    <row spans="1:2" r="15">
      <c t="s" s="4" r="A15">
        <v>363</v>
      </c>
      <c t="s" s="4" r="B15">
        <v>369</v>
      </c>
    </row>
    <row spans="1:2" r="16">
      <c t="s" s="4" r="A16">
        <v>365</v>
      </c>
      <c t="s" s="4" r="B16">
        <v>340</v>
      </c>
    </row>
    <row spans="1:2" r="17">
      <c t="s" s="4" r="A17">
        <v>366</v>
      </c>
      <c t="s" s="4" r="B17">
        <v>342</v>
      </c>
    </row>
    <row spans="1:2" r="18">
      <c t="s" s="4" r="A18">
        <v>370</v>
      </c>
    </row>
    <row spans="1:2" r="19">
      <c t="s" s="4" r="A19">
        <v>358</v>
      </c>
      <c t="n" s="9" r="B19">
        <v>1.76</v>
      </c>
    </row>
    <row spans="1:2" r="20">
      <c t="s" s="4" r="A20">
        <v>361</v>
      </c>
      <c t="s" s="4" r="B20">
        <v>371</v>
      </c>
    </row>
    <row spans="1:2" r="21">
      <c t="s" s="4" r="A21">
        <v>372</v>
      </c>
    </row>
    <row spans="1:2" r="22">
      <c t="s" s="4" r="A22">
        <v>358</v>
      </c>
      <c t="n" s="7" r="B22">
        <v>3</v>
      </c>
    </row>
    <row spans="1:2" r="23">
      <c t="s" s="4" r="A23">
        <v>363</v>
      </c>
      <c t="s" s="4" r="B23">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6"/>
    <col customWidth="1" max="2" min="2" width="21"/>
  </cols>
  <sheetData>
    <row spans="1:2" r="1">
      <c t="s" s="1" r="A1">
        <v>374</v>
      </c>
      <c t="s" s="2" r="B1">
        <v>88</v>
      </c>
    </row>
    <row spans="1:2" r="2">
      <c t="s" s="2" r="B2">
        <v>347</v>
      </c>
    </row>
    <row spans="1:2" r="3">
      <c t="s" s="3" r="A3">
        <v>375</v>
      </c>
    </row>
    <row spans="1:2" r="4">
      <c t="s" s="4" r="A4">
        <v>376</v>
      </c>
      <c t="n" s="7" r="B4">
        <v>0</v>
      </c>
    </row>
    <row spans="1:2" r="5">
      <c t="s" s="4" r="A5">
        <v>377</v>
      </c>
      <c t="n" s="6" r="B5">
        <v>930048</v>
      </c>
    </row>
    <row spans="1:2" r="6">
      <c t="s" s="4" r="A6">
        <v>378</v>
      </c>
      <c t="n" s="6" r="B6">
        <v>180541</v>
      </c>
    </row>
    <row spans="1:2" r="7">
      <c t="s" s="4" r="A7">
        <v>379</v>
      </c>
      <c t="n" s="7" r="B7">
        <v>11105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36"/>
    <col customWidth="1" max="2" min="2" width="37"/>
  </cols>
  <sheetData>
    <row spans="1:2" r="1">
      <c t="s" s="1" r="A1">
        <v>380</v>
      </c>
      <c t="s" s="2" r="B1">
        <v>1</v>
      </c>
    </row>
    <row spans="1:2" r="2">
      <c t="s" s="2" r="B2">
        <v>381</v>
      </c>
    </row>
    <row spans="1:2" r="3">
      <c t="s" s="3" r="A3">
        <v>382</v>
      </c>
    </row>
    <row spans="1:2" r="4">
      <c t="s" s="4" r="A4">
        <v>383</v>
      </c>
      <c t="n" s="6" r="B4">
        <v>83678</v>
      </c>
    </row>
    <row spans="1:2" r="5">
      <c t="s" s="4" r="A5">
        <v>384</v>
      </c>
      <c t="n" s="6" r="B5">
        <v>20636</v>
      </c>
    </row>
    <row spans="1:2" r="6">
      <c t="s" s="4" r="A6">
        <v>385</v>
      </c>
      <c t="n" s="6" r="B6">
        <v>0</v>
      </c>
    </row>
    <row spans="1:2" r="7">
      <c t="s" s="4" r="A7">
        <v>386</v>
      </c>
      <c t="n" s="6" r="B7">
        <v>0</v>
      </c>
    </row>
    <row spans="1:2" r="8">
      <c t="s" s="4" r="A8">
        <v>387</v>
      </c>
      <c t="n" s="6" r="B8">
        <v>104314</v>
      </c>
    </row>
    <row spans="1:2" r="9">
      <c t="s" s="4" r="A9">
        <v>388</v>
      </c>
      <c t="n" s="6" r="B9">
        <v>104314</v>
      </c>
    </row>
    <row spans="1:2" r="10">
      <c t="s" s="3" r="A10">
        <v>389</v>
      </c>
    </row>
    <row spans="1:2" r="11">
      <c t="s" s="4" r="A11">
        <v>390</v>
      </c>
      <c t="n" s="7" r="B11">
        <v>0</v>
      </c>
    </row>
    <row spans="1:2" r="12">
      <c t="s" s="4" r="A12">
        <v>391</v>
      </c>
      <c t="n" s="10" r="B12">
        <v>4.31</v>
      </c>
    </row>
    <row spans="1:2" r="13">
      <c t="s" s="4" r="A13">
        <v>392</v>
      </c>
      <c t="n" s="6" r="B13">
        <v>0</v>
      </c>
    </row>
    <row spans="1:2" r="14">
      <c t="s" s="4" r="A14">
        <v>393</v>
      </c>
      <c t="n" s="6" r="B14">
        <v>0</v>
      </c>
    </row>
    <row spans="1:2" r="15">
      <c t="s" s="4" r="A15">
        <v>394</v>
      </c>
      <c t="n" s="9" r="B15">
        <v>4.31</v>
      </c>
    </row>
    <row spans="1:2" r="16">
      <c t="s" s="4" r="A16">
        <v>395</v>
      </c>
      <c t="n" s="7" r="B16">
        <v>449518</v>
      </c>
    </row>
    <row spans="1:2" r="17">
      <c t="s" s="4" r="A17">
        <v>396</v>
      </c>
      <c t="n" s="6" r="B17">
        <v>0</v>
      </c>
    </row>
    <row spans="1:2" r="18">
      <c t="s" s="4" r="A18">
        <v>397</v>
      </c>
      <c t="n" s="6" r="B18">
        <v>0</v>
      </c>
    </row>
    <row spans="1:2" r="19">
      <c t="s" s="4" r="A19">
        <v>398</v>
      </c>
      <c t="n" s="6" r="B19">
        <v>0</v>
      </c>
    </row>
    <row spans="1:2" r="20">
      <c t="s" s="4" r="A20">
        <v>399</v>
      </c>
      <c t="n" s="7" r="B20">
        <v>4495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400</v>
      </c>
      <c t="s" s="2" r="B1">
        <v>2</v>
      </c>
      <c t="s" s="2" r="C1">
        <v>28</v>
      </c>
    </row>
    <row spans="1:3" r="2">
      <c t="s" s="4" r="A2">
        <v>401</v>
      </c>
      <c t="n" s="7" r="B2">
        <v>1540000</v>
      </c>
      <c t="n" s="7" r="C2">
        <v>2820000</v>
      </c>
    </row>
    <row spans="1:3" r="3">
      <c t="s" s="4" r="A3">
        <v>402</v>
      </c>
      <c t="n" s="6" r="C3">
        <v>12500</v>
      </c>
    </row>
    <row spans="1:3" r="4">
      <c t="s" s="4" r="A4">
        <v>403</v>
      </c>
      <c t="n" s="6" r="B4">
        <v>1110589</v>
      </c>
    </row>
    <row spans="1:3" r="5">
      <c t="s" s="4" r="A5">
        <v>404</v>
      </c>
      <c t="n" s="6" r="B5">
        <v>2650589</v>
      </c>
      <c t="n" s="6" r="C5">
        <v>2832500</v>
      </c>
    </row>
    <row spans="1:3" r="6">
      <c t="n" s="11" r="A6">
        <v>1</v>
      </c>
    </row>
    <row spans="1:3" r="7">
      <c t="s" s="4" r="A7">
        <v>401</v>
      </c>
      <c t="n" s="6" r="B7">
        <v>0</v>
      </c>
      <c t="n" s="6" r="C7">
        <v>0</v>
      </c>
    </row>
    <row spans="1:3" r="8">
      <c t="s" s="4" r="A8">
        <v>402</v>
      </c>
      <c t="n" s="6" r="C8">
        <v>10000</v>
      </c>
    </row>
    <row spans="1:3" r="9">
      <c t="s" s="4" r="A9">
        <v>403</v>
      </c>
      <c t="n" s="6" r="B9">
        <v>0</v>
      </c>
    </row>
    <row spans="1:3" r="10">
      <c t="s" s="4" r="A10">
        <v>404</v>
      </c>
      <c t="n" s="6" r="B10">
        <v>0</v>
      </c>
      <c t="n" s="6" r="C10">
        <v>10000</v>
      </c>
    </row>
    <row spans="1:3" r="11">
      <c t="n" s="11" r="A11">
        <v>2</v>
      </c>
    </row>
    <row spans="1:3" r="12">
      <c t="s" s="4" r="A12">
        <v>401</v>
      </c>
      <c t="n" s="6" r="B12">
        <v>0</v>
      </c>
      <c t="n" s="6" r="C12">
        <v>0</v>
      </c>
    </row>
    <row spans="1:3" r="13">
      <c t="s" s="4" r="A13">
        <v>402</v>
      </c>
      <c t="n" s="6" r="C13">
        <v>0</v>
      </c>
    </row>
    <row spans="1:3" r="14">
      <c t="s" s="4" r="A14">
        <v>403</v>
      </c>
      <c t="n" s="6" r="B14">
        <v>0</v>
      </c>
    </row>
    <row spans="1:3" r="15">
      <c t="s" s="4" r="A15">
        <v>404</v>
      </c>
      <c t="n" s="6" r="B15">
        <v>0</v>
      </c>
      <c t="n" s="6" r="C15">
        <v>0</v>
      </c>
    </row>
    <row spans="1:3" r="16">
      <c t="n" s="11" r="A16">
        <v>3</v>
      </c>
    </row>
    <row spans="1:3" r="17">
      <c t="s" s="4" r="A17">
        <v>401</v>
      </c>
      <c t="n" s="6" r="B17">
        <v>1540000</v>
      </c>
      <c t="n" s="6" r="C17">
        <v>2820000</v>
      </c>
    </row>
    <row spans="1:3" r="18">
      <c t="s" s="4" r="A18">
        <v>402</v>
      </c>
      <c t="n" s="6" r="C18">
        <v>2500</v>
      </c>
    </row>
    <row spans="1:3" r="19">
      <c t="s" s="4" r="A19">
        <v>403</v>
      </c>
      <c t="n" s="6" r="B19">
        <v>1110589</v>
      </c>
    </row>
    <row spans="1:3" r="20">
      <c t="s" s="4" r="A20">
        <v>404</v>
      </c>
      <c t="n" s="7" r="B20">
        <v>2650589</v>
      </c>
      <c t="n" s="7" r="C20">
        <v>28225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20"/>
    <col customWidth="1" max="2" min="2" width="21"/>
  </cols>
  <sheetData>
    <row spans="1:2" r="1">
      <c t="s" s="1" r="A1">
        <v>405</v>
      </c>
      <c t="s" s="2" r="B1">
        <v>347</v>
      </c>
    </row>
    <row spans="1:2" r="2">
      <c t="s" s="3" r="A2">
        <v>182</v>
      </c>
    </row>
    <row spans="1:2" r="3">
      <c t="n" s="6" r="A3">
        <v>2016</v>
      </c>
      <c t="n" s="7" r="B3">
        <v>154941</v>
      </c>
    </row>
    <row spans="1:2" r="4">
      <c t="n" s="6" r="A4">
        <v>2017</v>
      </c>
      <c t="n" s="6" r="B4">
        <v>530551</v>
      </c>
    </row>
    <row spans="1:2" r="5">
      <c t="n" s="6" r="A5">
        <v>2018</v>
      </c>
      <c t="n" s="6" r="B5">
        <v>250497</v>
      </c>
    </row>
    <row spans="1:2" r="6">
      <c t="n" s="6" r="A6">
        <v>2019</v>
      </c>
      <c t="n" s="6" r="B6">
        <v>178303</v>
      </c>
    </row>
    <row spans="1:2" r="7">
      <c t="n" s="6" r="A7">
        <v>2020</v>
      </c>
      <c t="n" s="6" r="B7">
        <v>138700</v>
      </c>
    </row>
    <row spans="1:2" r="8">
      <c t="s" s="4" r="A8">
        <v>406</v>
      </c>
      <c t="n" s="6" r="B8">
        <v>151200</v>
      </c>
    </row>
    <row spans="1:2" r="9">
      <c t="s" s="4" r="A9">
        <v>404</v>
      </c>
      <c t="n" s="7" r="B9">
        <v>140419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87</v>
      </c>
      <c t="s" s="2" r="B1">
        <v>88</v>
      </c>
      <c t="s" s="2" r="D1">
        <v>1</v>
      </c>
    </row>
    <row spans="1:5" r="2">
      <c t="s" s="2" r="B2">
        <v>2</v>
      </c>
      <c t="s" s="2" r="C2">
        <v>89</v>
      </c>
      <c t="s" s="2" r="D2">
        <v>2</v>
      </c>
      <c t="s" s="2" r="E2">
        <v>89</v>
      </c>
    </row>
    <row spans="1:5" r="3">
      <c t="s" s="3" r="A3">
        <v>90</v>
      </c>
    </row>
    <row spans="1:5" r="4">
      <c t="s" s="4" r="A4">
        <v>91</v>
      </c>
      <c t="n" s="7" r="B4">
        <v>8389326</v>
      </c>
      <c t="n" s="7" r="C4">
        <v>3382221</v>
      </c>
      <c t="n" s="7" r="D4">
        <v>23883663</v>
      </c>
      <c t="n" s="7" r="E4">
        <v>9733330</v>
      </c>
    </row>
    <row spans="1:5" r="5">
      <c t="s" s="3" r="A5">
        <v>92</v>
      </c>
    </row>
    <row spans="1:5" r="6">
      <c t="s" s="4" r="A6">
        <v>92</v>
      </c>
      <c t="n" s="6" r="B6">
        <v>5070322</v>
      </c>
      <c t="n" s="6" r="C6">
        <v>2104701</v>
      </c>
      <c t="n" s="6" r="D6">
        <v>14288853</v>
      </c>
      <c t="n" s="6" r="E6">
        <v>5989174</v>
      </c>
    </row>
    <row spans="1:5" r="7">
      <c t="s" s="4" r="A7">
        <v>93</v>
      </c>
      <c t="n" s="6" r="B7">
        <v>895238</v>
      </c>
      <c t="n" s="6" r="C7">
        <v>398178</v>
      </c>
      <c t="n" s="6" r="D7">
        <v>2462586</v>
      </c>
      <c t="n" s="6" r="E7">
        <v>1176561</v>
      </c>
    </row>
    <row spans="1:5" r="8">
      <c t="s" s="4" r="A8">
        <v>94</v>
      </c>
      <c t="n" s="6" r="B8">
        <v>5965560</v>
      </c>
      <c t="n" s="6" r="C8">
        <v>2502879</v>
      </c>
      <c t="n" s="6" r="D8">
        <v>16751439</v>
      </c>
      <c t="n" s="6" r="E8">
        <v>7165735</v>
      </c>
    </row>
    <row spans="1:5" r="9">
      <c t="s" s="4" r="A9">
        <v>95</v>
      </c>
      <c t="n" s="6" r="B9">
        <v>2423766</v>
      </c>
      <c t="n" s="6" r="C9">
        <v>879342</v>
      </c>
      <c t="n" s="6" r="D9">
        <v>7132224</v>
      </c>
      <c t="n" s="6" r="E9">
        <v>2567595</v>
      </c>
    </row>
    <row spans="1:5" r="10">
      <c t="s" s="3" r="A10">
        <v>96</v>
      </c>
    </row>
    <row spans="1:5" r="11">
      <c t="s" s="4" r="A11">
        <v>97</v>
      </c>
      <c t="n" s="6" r="B11">
        <v>112950</v>
      </c>
      <c t="n" s="6" r="C11">
        <v>0</v>
      </c>
      <c t="n" s="6" r="D11">
        <v>168508</v>
      </c>
      <c t="n" s="6" r="E11">
        <v>2738</v>
      </c>
    </row>
    <row spans="1:5" r="12">
      <c t="s" s="4" r="A12">
        <v>98</v>
      </c>
      <c t="n" s="6" r="B12">
        <v>3117396</v>
      </c>
      <c t="n" s="6" r="C12">
        <v>326404</v>
      </c>
      <c t="n" s="6" r="D12">
        <v>10113985</v>
      </c>
      <c t="n" s="6" r="E12">
        <v>8706809</v>
      </c>
    </row>
    <row spans="1:5" r="13">
      <c t="s" s="4" r="A13">
        <v>99</v>
      </c>
      <c t="n" s="6" r="B13">
        <v>937841</v>
      </c>
      <c t="n" s="6" r="C13">
        <v>759865</v>
      </c>
      <c t="n" s="6" r="D13">
        <v>2876333</v>
      </c>
      <c t="n" s="6" r="E13">
        <v>2214390</v>
      </c>
    </row>
    <row spans="1:5" r="14">
      <c t="s" s="4" r="A14">
        <v>100</v>
      </c>
      <c t="n" s="6" r="B14">
        <v>0</v>
      </c>
      <c t="n" s="6" r="C14">
        <v>0</v>
      </c>
      <c t="n" s="6" r="D14">
        <v>1255267</v>
      </c>
      <c t="n" s="6" r="E14">
        <v>0</v>
      </c>
    </row>
    <row spans="1:5" r="15">
      <c t="s" s="4" r="A15">
        <v>101</v>
      </c>
      <c t="n" s="6" r="B15">
        <v>1345379</v>
      </c>
      <c t="n" s="6" r="C15">
        <v>1185770</v>
      </c>
      <c t="n" s="6" r="D15">
        <v>5130079</v>
      </c>
      <c t="n" s="6" r="E15">
        <v>2539620</v>
      </c>
    </row>
    <row spans="1:5" r="16">
      <c t="s" s="4" r="A16">
        <v>102</v>
      </c>
      <c t="n" s="6" r="B16">
        <v>5513566</v>
      </c>
      <c t="n" s="6" r="C16">
        <v>2272039</v>
      </c>
      <c t="n" s="6" r="D16">
        <v>19544172</v>
      </c>
      <c t="n" s="6" r="E16">
        <v>13463557</v>
      </c>
    </row>
    <row spans="1:5" r="17">
      <c t="s" s="3" r="A17">
        <v>103</v>
      </c>
    </row>
    <row spans="1:5" r="18">
      <c t="s" s="4" r="A18">
        <v>104</v>
      </c>
      <c t="n" s="6" r="B18">
        <v>-11354</v>
      </c>
      <c t="n" s="6" r="C18">
        <v>2612</v>
      </c>
      <c t="n" s="6" r="D18">
        <v>-9090</v>
      </c>
      <c t="n" s="6" r="E18">
        <v>20635</v>
      </c>
    </row>
    <row spans="1:5" r="19">
      <c t="s" s="4" r="A19">
        <v>105</v>
      </c>
      <c t="n" s="6" r="B19">
        <v>0</v>
      </c>
      <c t="n" s="6" r="C19">
        <v>37183</v>
      </c>
      <c t="n" s="6" r="D19">
        <v>3053</v>
      </c>
      <c t="n" s="6" r="E19">
        <v>43433</v>
      </c>
    </row>
    <row spans="1:5" r="20">
      <c t="s" s="4" r="A20">
        <v>106</v>
      </c>
      <c t="n" s="6" r="B20">
        <v>0</v>
      </c>
      <c t="n" s="6" r="C20">
        <v>30584</v>
      </c>
      <c t="n" s="6" r="D20">
        <v>0</v>
      </c>
      <c t="n" s="6" r="E20">
        <v>40958</v>
      </c>
    </row>
    <row spans="1:5" r="21">
      <c t="s" s="4" r="A21">
        <v>107</v>
      </c>
      <c t="n" s="6" r="B21">
        <v>733031</v>
      </c>
      <c t="n" s="6" r="C21">
        <v>346963</v>
      </c>
      <c t="n" s="6" r="D21">
        <v>853031</v>
      </c>
      <c t="n" s="6" r="E21">
        <v>346963</v>
      </c>
    </row>
    <row spans="1:5" r="22">
      <c t="s" s="4" r="A22">
        <v>108</v>
      </c>
      <c t="n" s="6" r="B22">
        <v>0</v>
      </c>
      <c t="n" s="6" r="C22">
        <v>0</v>
      </c>
      <c t="n" s="6" r="D22">
        <v>-2105</v>
      </c>
      <c t="n" s="6" r="E22">
        <v>0</v>
      </c>
    </row>
    <row spans="1:5" r="23">
      <c t="s" s="4" r="A23">
        <v>109</v>
      </c>
      <c t="n" s="6" r="B23">
        <v>547</v>
      </c>
      <c t="n" s="6" r="C23">
        <v>0</v>
      </c>
      <c t="n" s="6" r="D23">
        <v>547</v>
      </c>
      <c t="n" s="6" r="E23">
        <v>0</v>
      </c>
    </row>
    <row spans="1:5" r="24">
      <c t="s" s="4" r="A24">
        <v>110</v>
      </c>
      <c t="n" s="6" r="B24">
        <v>0</v>
      </c>
      <c t="n" s="6" r="C24">
        <v>0</v>
      </c>
      <c t="n" s="6" r="D24">
        <v>1000000</v>
      </c>
      <c t="n" s="6" r="E24">
        <v>0</v>
      </c>
    </row>
    <row spans="1:5" r="25">
      <c t="s" s="4" r="A25">
        <v>111</v>
      </c>
      <c t="n" s="6" r="B25">
        <v>844</v>
      </c>
      <c t="n" s="6" r="C25">
        <v>0</v>
      </c>
      <c t="n" s="6" r="D25">
        <v>7270</v>
      </c>
      <c t="n" s="6" r="E25">
        <v>0</v>
      </c>
    </row>
    <row spans="1:5" r="26">
      <c t="s" s="4" r="A26">
        <v>112</v>
      </c>
      <c t="n" s="6" r="B26">
        <v>-1224217</v>
      </c>
      <c t="n" s="6" r="C26">
        <v>-454709</v>
      </c>
      <c t="n" s="6" r="D26">
        <v>-3603807</v>
      </c>
      <c t="n" s="6" r="E26">
        <v>-865994</v>
      </c>
    </row>
    <row spans="1:5" r="27">
      <c t="s" s="4" r="A27">
        <v>113</v>
      </c>
      <c t="n" s="6" r="B27">
        <v>-501149</v>
      </c>
      <c t="n" s="6" r="C27">
        <v>-37367</v>
      </c>
      <c t="n" s="6" r="D27">
        <v>-1751101</v>
      </c>
      <c t="n" s="6" r="E27">
        <v>-414005</v>
      </c>
    </row>
    <row spans="1:5" r="28">
      <c t="s" s="4" r="A28">
        <v>114</v>
      </c>
      <c t="n" s="6" r="B28">
        <v>-3590949</v>
      </c>
      <c t="n" s="6" r="C28">
        <v>-1430064</v>
      </c>
      <c t="n" s="6" r="D28">
        <v>-14163049</v>
      </c>
      <c t="n" s="6" r="E28">
        <v>-11309967</v>
      </c>
    </row>
    <row spans="1:5" r="29">
      <c t="s" s="4" r="A29">
        <v>115</v>
      </c>
      <c t="n" s="6" r="B29">
        <v>-145000</v>
      </c>
      <c t="n" s="6" r="C29">
        <v>0</v>
      </c>
      <c t="n" s="6" r="D29">
        <v>-145000</v>
      </c>
      <c t="n" s="6" r="E29">
        <v>0</v>
      </c>
    </row>
    <row spans="1:5" r="30">
      <c t="s" s="4" r="A30">
        <v>116</v>
      </c>
      <c t="n" s="7" r="B30">
        <v>-3735949</v>
      </c>
      <c t="n" s="7" r="C30">
        <v>-1430064</v>
      </c>
      <c t="n" s="7" r="D30">
        <v>-14308049</v>
      </c>
      <c t="n" s="7" r="E30">
        <v>-11309967</v>
      </c>
    </row>
    <row spans="1:5" r="31">
      <c t="s" s="4" r="A31">
        <v>117</v>
      </c>
      <c t="n" s="9" r="B31">
        <v>-2.96</v>
      </c>
      <c t="n" s="9" r="C31">
        <v>-2.22</v>
      </c>
      <c t="n" s="9" r="D31">
        <v>-11.91</v>
      </c>
      <c t="n" s="9" r="E31">
        <v>-19.05</v>
      </c>
    </row>
    <row spans="1:5" r="32">
      <c t="s" s="4" r="A32">
        <v>118</v>
      </c>
      <c t="n" s="6" r="B32">
        <v>1261085</v>
      </c>
      <c t="n" s="6" r="C32">
        <v>644193</v>
      </c>
      <c t="n" s="6" r="D32">
        <v>1201394</v>
      </c>
      <c t="n" s="6" r="E32">
        <v>5936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15"/>
    <col customWidth="1" max="3" min="3" width="14"/>
  </cols>
  <sheetData>
    <row spans="1:3" r="1">
      <c t="s" s="1" r="A1">
        <v>407</v>
      </c>
      <c t="s" s="2" r="B1">
        <v>1</v>
      </c>
    </row>
    <row spans="1:3" r="2">
      <c t="s" s="2" r="B2">
        <v>2</v>
      </c>
      <c t="s" s="2" r="C2">
        <v>89</v>
      </c>
    </row>
    <row spans="1:3" r="3">
      <c t="s" s="3" r="A3">
        <v>182</v>
      </c>
    </row>
    <row spans="1:3" r="4">
      <c t="s" s="4" r="A4">
        <v>408</v>
      </c>
      <c t="n" s="7" r="B4">
        <v>409007</v>
      </c>
      <c t="n" s="7" r="C4">
        <v>22286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4"/>
  </cols>
  <sheetData>
    <row spans="1:6" r="1">
      <c t="s" s="1" r="A1">
        <v>409</v>
      </c>
      <c t="s" s="2" r="B1">
        <v>88</v>
      </c>
      <c t="s" s="2" r="D1">
        <v>1</v>
      </c>
    </row>
    <row spans="1:6" r="2">
      <c t="s" s="2" r="B2">
        <v>2</v>
      </c>
      <c t="s" s="2" r="C2">
        <v>89</v>
      </c>
      <c t="s" s="2" r="D2">
        <v>2</v>
      </c>
      <c t="s" s="2" r="E2">
        <v>89</v>
      </c>
      <c t="s" s="2" r="F2">
        <v>28</v>
      </c>
    </row>
    <row spans="1:6" r="3">
      <c t="s" s="3" r="A3">
        <v>410</v>
      </c>
    </row>
    <row spans="1:6" r="4">
      <c t="s" s="4" r="A4">
        <v>411</v>
      </c>
      <c t="n" s="7" r="B4">
        <v>5938358</v>
      </c>
      <c t="n" s="7" r="D4">
        <v>5938358</v>
      </c>
      <c t="n" s="7" r="F4">
        <v>4917587</v>
      </c>
    </row>
    <row spans="1:6" r="5">
      <c t="s" s="4" r="A5">
        <v>412</v>
      </c>
      <c t="n" s="6" r="B5">
        <v>26957104</v>
      </c>
      <c t="n" s="6" r="D5">
        <v>26957104</v>
      </c>
      <c t="n" s="6" r="F5">
        <v>30915222</v>
      </c>
    </row>
    <row spans="1:6" r="6">
      <c t="s" s="4" r="A6">
        <v>47</v>
      </c>
      <c t="n" s="6" r="B6">
        <v>50221906</v>
      </c>
      <c t="n" s="6" r="D6">
        <v>50221906</v>
      </c>
      <c t="n" s="6" r="F6">
        <v>50266549</v>
      </c>
    </row>
    <row spans="1:6" r="7">
      <c t="s" s="3" r="A7">
        <v>413</v>
      </c>
    </row>
    <row spans="1:6" r="8">
      <c t="s" s="4" r="A8">
        <v>414</v>
      </c>
      <c t="n" s="6" r="B8">
        <v>10721519</v>
      </c>
      <c t="n" s="6" r="D8">
        <v>10721519</v>
      </c>
      <c t="n" s="6" r="F8">
        <v>10788838</v>
      </c>
    </row>
    <row spans="1:6" r="9">
      <c t="s" s="4" r="A9">
        <v>415</v>
      </c>
      <c t="n" s="6" r="B9">
        <v>50221906</v>
      </c>
      <c t="n" s="6" r="D9">
        <v>50221906</v>
      </c>
      <c t="n" s="7" r="F9">
        <v>50266549</v>
      </c>
    </row>
    <row spans="1:6" r="10">
      <c t="s" s="3" r="A10">
        <v>416</v>
      </c>
    </row>
    <row spans="1:6" r="11">
      <c t="s" s="4" r="A11">
        <v>417</v>
      </c>
      <c t="n" s="6" r="B11">
        <v>5070322</v>
      </c>
      <c t="n" s="7" r="C11">
        <v>2104701</v>
      </c>
      <c t="n" s="6" r="D11">
        <v>14288853</v>
      </c>
      <c t="n" s="7" r="E11">
        <v>5989174</v>
      </c>
    </row>
    <row spans="1:6" r="12">
      <c t="s" s="4" r="A12">
        <v>121</v>
      </c>
      <c t="n" s="6" r="B12">
        <v>-3735949</v>
      </c>
      <c t="n" s="7" r="C12">
        <v>-1430064</v>
      </c>
      <c t="n" s="6" r="D12">
        <v>-14308049</v>
      </c>
      <c t="n" s="7" r="E12">
        <v>-11309967</v>
      </c>
    </row>
    <row spans="1:6" r="13">
      <c t="s" s="4" r="A13">
        <v>418</v>
      </c>
    </row>
    <row spans="1:6" r="14">
      <c t="s" s="3" r="A14">
        <v>410</v>
      </c>
    </row>
    <row spans="1:6" r="15">
      <c t="s" s="4" r="A15">
        <v>411</v>
      </c>
      <c t="n" s="6" r="B15">
        <v>3609</v>
      </c>
      <c t="n" s="6" r="D15">
        <v>3609</v>
      </c>
    </row>
    <row spans="1:6" r="16">
      <c t="s" s="4" r="A16">
        <v>412</v>
      </c>
      <c t="n" s="6" r="B16">
        <v>2877313</v>
      </c>
      <c t="n" s="6" r="D16">
        <v>2877313</v>
      </c>
    </row>
    <row spans="1:6" r="17">
      <c t="s" s="4" r="A17">
        <v>47</v>
      </c>
      <c t="n" s="6" r="B17">
        <v>2880922</v>
      </c>
      <c t="n" s="6" r="D17">
        <v>2880922</v>
      </c>
    </row>
    <row spans="1:6" r="18">
      <c t="s" s="3" r="A18">
        <v>413</v>
      </c>
    </row>
    <row spans="1:6" r="19">
      <c t="s" s="4" r="A19">
        <v>414</v>
      </c>
      <c t="n" s="6" r="B19">
        <v>236562</v>
      </c>
      <c t="n" s="6" r="D19">
        <v>236562</v>
      </c>
    </row>
    <row spans="1:6" r="20">
      <c t="s" s="4" r="A20">
        <v>419</v>
      </c>
      <c t="n" s="6" r="B20">
        <v>0</v>
      </c>
      <c t="n" s="6" r="D20">
        <v>0</v>
      </c>
    </row>
    <row spans="1:6" r="21">
      <c t="s" s="4" r="A21">
        <v>420</v>
      </c>
      <c t="n" s="6" r="B21">
        <v>2644360</v>
      </c>
      <c t="n" s="6" r="D21">
        <v>2644360</v>
      </c>
    </row>
    <row spans="1:6" r="22">
      <c t="s" s="4" r="A22">
        <v>415</v>
      </c>
      <c t="n" s="7" r="B22">
        <v>2880922</v>
      </c>
      <c t="n" s="6" r="D22">
        <v>2880922</v>
      </c>
    </row>
    <row spans="1:6" r="23">
      <c t="s" s="3" r="A23">
        <v>416</v>
      </c>
    </row>
    <row spans="1:6" r="24">
      <c t="s" s="4" r="A24">
        <v>421</v>
      </c>
      <c t="n" s="6" r="D24">
        <v>177</v>
      </c>
    </row>
    <row spans="1:6" r="25">
      <c t="s" s="4" r="A25">
        <v>417</v>
      </c>
      <c t="n" s="6" r="D25">
        <v>16410</v>
      </c>
    </row>
    <row spans="1:6" r="26">
      <c t="s" s="4" r="A26">
        <v>121</v>
      </c>
      <c t="n" s="7" r="D26">
        <v>-162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9</v>
      </c>
      <c t="s" s="2" r="B1">
        <v>1</v>
      </c>
    </row>
    <row spans="1:3" r="2">
      <c t="s" s="2" r="B2">
        <v>2</v>
      </c>
      <c t="s" s="2" r="C2">
        <v>89</v>
      </c>
    </row>
    <row spans="1:3" r="3">
      <c t="s" s="3" r="A3">
        <v>120</v>
      </c>
    </row>
    <row spans="1:3" r="4">
      <c t="s" s="4" r="A4">
        <v>121</v>
      </c>
      <c t="n" s="7" r="B4">
        <v>-14308049</v>
      </c>
      <c t="n" s="7" r="C4">
        <v>-11309967</v>
      </c>
    </row>
    <row spans="1:3" r="5">
      <c t="s" s="3" r="A5">
        <v>122</v>
      </c>
    </row>
    <row spans="1:3" r="6">
      <c t="s" s="4" r="A6">
        <v>123</v>
      </c>
      <c t="n" s="6" r="B6">
        <v>5338919</v>
      </c>
      <c t="n" s="6" r="C6">
        <v>3363230</v>
      </c>
    </row>
    <row spans="1:3" r="7">
      <c t="s" s="4" r="A7">
        <v>124</v>
      </c>
      <c t="n" s="6" r="B7">
        <v>125809</v>
      </c>
      <c t="n" s="6" r="C7">
        <v>0</v>
      </c>
    </row>
    <row spans="1:3" r="8">
      <c t="s" s="4" r="A8">
        <v>125</v>
      </c>
      <c t="n" s="6" r="B8">
        <v>416128</v>
      </c>
      <c t="n" s="6" r="C8">
        <v>27720</v>
      </c>
    </row>
    <row spans="1:3" r="9">
      <c t="s" s="4" r="A9">
        <v>126</v>
      </c>
      <c t="n" s="6" r="B9">
        <v>0</v>
      </c>
      <c t="n" s="6" r="C9">
        <v>-40958</v>
      </c>
    </row>
    <row spans="1:3" r="10">
      <c t="s" s="4" r="A10">
        <v>127</v>
      </c>
      <c t="n" s="6" r="B10">
        <v>-853031</v>
      </c>
      <c t="n" s="6" r="C10">
        <v>-346963</v>
      </c>
    </row>
    <row spans="1:3" r="11">
      <c t="s" s="4" r="A11">
        <v>128</v>
      </c>
      <c t="n" s="6" r="B11">
        <v>778985</v>
      </c>
      <c t="n" s="6" r="C11">
        <v>242970</v>
      </c>
    </row>
    <row spans="1:3" r="12">
      <c t="s" s="4" r="A12">
        <v>129</v>
      </c>
      <c t="n" s="6" r="B12">
        <v>8071045</v>
      </c>
      <c t="n" s="6" r="C12">
        <v>7356180</v>
      </c>
    </row>
    <row spans="1:3" r="13">
      <c t="s" s="4" r="A13">
        <v>130</v>
      </c>
      <c t="n" s="6" r="B13">
        <v>1255267</v>
      </c>
      <c t="n" s="6" r="C13">
        <v>0</v>
      </c>
    </row>
    <row spans="1:3" r="14">
      <c t="s" s="4" r="A14">
        <v>110</v>
      </c>
      <c t="n" s="6" r="B14">
        <v>-1000000</v>
      </c>
      <c t="n" s="6" r="C14">
        <v>0</v>
      </c>
    </row>
    <row spans="1:3" r="15">
      <c t="s" s="4" r="A15">
        <v>131</v>
      </c>
      <c t="n" s="6" r="B15">
        <v>2105</v>
      </c>
      <c t="n" s="6" r="C15">
        <v>0</v>
      </c>
    </row>
    <row spans="1:3" r="16">
      <c t="s" s="4" r="A16">
        <v>132</v>
      </c>
      <c t="n" s="6" r="B16">
        <v>3053</v>
      </c>
      <c t="n" s="6" r="C16">
        <v>-43433</v>
      </c>
    </row>
    <row spans="1:3" r="17">
      <c t="s" s="3" r="A17">
        <v>133</v>
      </c>
    </row>
    <row spans="1:3" r="18">
      <c t="s" s="4" r="A18">
        <v>32</v>
      </c>
      <c t="n" s="6" r="B18">
        <v>-489884</v>
      </c>
      <c t="n" s="6" r="C18">
        <v>-722</v>
      </c>
    </row>
    <row spans="1:3" r="19">
      <c t="s" s="4" r="A19">
        <v>134</v>
      </c>
      <c t="n" s="6" r="B19">
        <v>-60122</v>
      </c>
      <c t="n" s="6" r="C19">
        <v>177483</v>
      </c>
    </row>
    <row spans="1:3" r="20">
      <c t="s" s="4" r="A20">
        <v>40</v>
      </c>
      <c t="n" s="6" r="B20">
        <v>-500</v>
      </c>
      <c t="n" s="6" r="C20">
        <v>0</v>
      </c>
    </row>
    <row spans="1:3" r="21">
      <c t="s" s="4" r="A21">
        <v>135</v>
      </c>
      <c t="n" s="6" r="B21">
        <v>916432</v>
      </c>
      <c t="n" s="6" r="C21">
        <v>469319</v>
      </c>
    </row>
    <row spans="1:3" r="22">
      <c t="s" s="4" r="A22">
        <v>52</v>
      </c>
      <c t="n" s="6" r="B22">
        <v>-218336</v>
      </c>
      <c t="n" s="6" r="C22">
        <v>381167</v>
      </c>
    </row>
    <row spans="1:3" r="23">
      <c t="s" s="4" r="A23">
        <v>53</v>
      </c>
      <c t="n" s="6" r="B23">
        <v>481940</v>
      </c>
      <c t="n" s="6" r="C23">
        <v>87567</v>
      </c>
    </row>
    <row spans="1:3" r="24">
      <c t="s" s="4" r="A24">
        <v>61</v>
      </c>
      <c t="n" s="6" r="B24">
        <v>145000</v>
      </c>
      <c t="n" s="6" r="C24">
        <v>0</v>
      </c>
    </row>
    <row spans="1:3" r="25">
      <c t="s" s="4" r="A25">
        <v>136</v>
      </c>
      <c t="n" s="6" r="B25">
        <v>0</v>
      </c>
      <c t="n" s="6" r="C25">
        <v>11807</v>
      </c>
    </row>
    <row spans="1:3" r="26">
      <c t="s" s="4" r="A26">
        <v>137</v>
      </c>
      <c t="n" s="6" r="B26">
        <v>604761</v>
      </c>
      <c t="n" s="6" r="C26">
        <v>375400</v>
      </c>
    </row>
    <row spans="1:3" r="27">
      <c t="s" s="3" r="A27">
        <v>138</v>
      </c>
    </row>
    <row spans="1:3" r="28">
      <c t="s" s="4" r="A28">
        <v>139</v>
      </c>
      <c t="n" s="6" r="B28">
        <v>-350699</v>
      </c>
      <c t="n" s="6" r="C28">
        <v>0</v>
      </c>
    </row>
    <row spans="1:3" r="29">
      <c t="s" s="4" r="A29">
        <v>140</v>
      </c>
      <c t="n" s="6" r="B29">
        <v>-5397521</v>
      </c>
      <c t="n" s="6" r="C29">
        <v>-1022968</v>
      </c>
    </row>
    <row spans="1:3" r="30">
      <c t="s" s="4" r="A30">
        <v>141</v>
      </c>
      <c t="n" s="6" r="B30">
        <v>-1952805</v>
      </c>
      <c t="n" s="6" r="C30">
        <v>0</v>
      </c>
    </row>
    <row spans="1:3" r="31">
      <c t="s" s="4" r="A31">
        <v>142</v>
      </c>
      <c t="n" s="6" r="B31">
        <v>245222</v>
      </c>
      <c t="n" s="6" r="C31">
        <v>0</v>
      </c>
    </row>
    <row spans="1:3" r="32">
      <c t="s" s="4" r="A32">
        <v>143</v>
      </c>
      <c t="n" s="6" r="B32">
        <v>46975</v>
      </c>
      <c t="n" s="6" r="C32">
        <v>85987</v>
      </c>
    </row>
    <row spans="1:3" r="33">
      <c t="s" s="4" r="A33">
        <v>144</v>
      </c>
      <c t="n" s="6" r="B33">
        <v>-7408828</v>
      </c>
      <c t="n" s="6" r="C33">
        <v>-936981</v>
      </c>
    </row>
    <row spans="1:3" r="34">
      <c t="s" s="3" r="A34">
        <v>145</v>
      </c>
    </row>
    <row spans="1:3" r="35">
      <c t="s" s="4" r="A35">
        <v>146</v>
      </c>
      <c t="n" s="6" r="B35">
        <v>2150000</v>
      </c>
      <c t="n" s="6" r="C35">
        <v>12258645</v>
      </c>
    </row>
    <row spans="1:3" r="36">
      <c t="s" s="4" r="A36">
        <v>147</v>
      </c>
      <c t="n" s="6" r="B36">
        <v>2156250</v>
      </c>
      <c t="n" s="6" r="C36">
        <v>0</v>
      </c>
    </row>
    <row spans="1:3" r="37">
      <c t="s" s="4" r="A37">
        <v>148</v>
      </c>
      <c t="n" s="6" r="B37">
        <v>1195312</v>
      </c>
      <c t="n" s="6" r="C37">
        <v>0</v>
      </c>
    </row>
    <row spans="1:3" r="38">
      <c t="s" s="4" r="A38">
        <v>149</v>
      </c>
      <c t="n" s="6" r="B38">
        <v>-179534</v>
      </c>
      <c t="n" s="6" r="C38">
        <v>-11567429</v>
      </c>
    </row>
    <row spans="1:3" r="39">
      <c t="s" s="4" r="A39">
        <v>150</v>
      </c>
      <c t="n" s="6" r="B39">
        <v>5322028</v>
      </c>
      <c t="n" s="6" r="C39">
        <v>691216</v>
      </c>
    </row>
    <row spans="1:3" r="40">
      <c t="s" s="4" r="A40">
        <v>151</v>
      </c>
      <c t="n" s="6" r="B40">
        <v>-1482039</v>
      </c>
      <c t="n" s="6" r="C40">
        <v>129635</v>
      </c>
    </row>
    <row spans="1:3" r="41">
      <c t="s" s="4" r="A41">
        <v>152</v>
      </c>
      <c t="n" s="6" r="B41">
        <v>2729795</v>
      </c>
      <c t="n" s="6" r="C41">
        <v>438907</v>
      </c>
    </row>
    <row spans="1:3" r="42">
      <c t="s" s="4" r="A42">
        <v>153</v>
      </c>
      <c t="n" s="6" r="B42">
        <v>1247756</v>
      </c>
      <c t="n" s="6" r="C42">
        <v>568542</v>
      </c>
    </row>
    <row spans="1:3" r="43">
      <c t="s" s="3" r="A43">
        <v>154</v>
      </c>
    </row>
    <row spans="1:3" r="44">
      <c t="s" s="4" r="A44">
        <v>155</v>
      </c>
      <c t="n" s="6" r="B44">
        <v>3050001</v>
      </c>
      <c t="n" s="6" r="C44">
        <v>404691</v>
      </c>
    </row>
    <row spans="1:3" r="45">
      <c t="s" s="3" r="A45">
        <v>156</v>
      </c>
    </row>
    <row spans="1:3" r="46">
      <c t="s" s="4" r="A46">
        <v>157</v>
      </c>
      <c t="n" s="6" r="B46">
        <v>2673480</v>
      </c>
      <c t="n" s="6" r="C46">
        <v>0</v>
      </c>
    </row>
    <row spans="1:3" r="47">
      <c t="s" s="4" r="A47">
        <v>158</v>
      </c>
      <c t="n" s="6" r="B47">
        <v>0</v>
      </c>
      <c t="n" s="6" r="C47">
        <v>434532</v>
      </c>
    </row>
    <row spans="1:3" r="48">
      <c t="s" s="4" r="A48">
        <v>159</v>
      </c>
      <c t="n" s="7" r="B48">
        <v>58250</v>
      </c>
      <c t="n" s="7" r="C48">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1. NATURE OF OPERATIONS AND ORG</vt:lpstr>
      <vt:lpstr>2. SUMMARY OF SIGNIFICANT ACCOU</vt:lpstr>
      <vt:lpstr>3. PROPERTY, PLANT AND EQUIPMEN</vt:lpstr>
      <vt:lpstr>4. INTANGIBLE ASSETS AND ACQUIS</vt:lpstr>
      <vt:lpstr>5. NOTES PAYABLE AND CONVERTIBL</vt:lpstr>
      <vt:lpstr>6. SHAREHOLDERS' EQUITY</vt:lpstr>
      <vt:lpstr>7. FAIR VALUE MEASUREMENT</vt:lpstr>
      <vt:lpstr>8. LEASES</vt:lpstr>
      <vt:lpstr>9. BONDING</vt:lpstr>
      <vt:lpstr>10. LITIGATION</vt:lpstr>
      <vt:lpstr>11. RELATED PARTY TRANSACTIONS</vt:lpstr>
      <vt:lpstr>12. EQUITY AND INCENTIVE PLANS</vt:lpstr>
      <vt:lpstr>2. SUMMARY OF SIGNIFICANT ACC18</vt:lpstr>
      <vt:lpstr>2. SUMMARY OF SIGNIFICANT ACC19</vt:lpstr>
      <vt:lpstr>3. PROPERTY, PLANT AND EQUIPM20</vt:lpstr>
      <vt:lpstr>5. NOTES PAYABLE AND CONVERTI21</vt:lpstr>
      <vt:lpstr>6. SHAREHOLDERS' EQUITY (Tables</vt:lpstr>
      <vt:lpstr>7. FAIR VALUE MEASUREMENT (Tabl</vt:lpstr>
      <vt:lpstr>8. LEASES (Tables)</vt:lpstr>
      <vt:lpstr>11. RELATED PARTY TRANSACTIONS </vt:lpstr>
      <vt:lpstr>1. NATURE OF OPERATIONS AND O26</vt:lpstr>
      <vt:lpstr>2. SUMMARY OF SIGNIFICANT ACC27</vt:lpstr>
      <vt:lpstr>2. SUMMARY OF SIGNIFICANT ACC28</vt:lpstr>
      <vt:lpstr>3. PROPERTY, PLANT AND EQUIPM29</vt:lpstr>
      <vt:lpstr>3. PROPERTY, PLANT AND EQUIPM30</vt:lpstr>
      <vt:lpstr>5. NOTES PAYABLE AND CONVERTI31</vt:lpstr>
      <vt:lpstr>5. NOTES PAYABLE AND CONVERTI32</vt:lpstr>
      <vt:lpstr>5. NOTES PAYABLE AND CONVERTI33</vt:lpstr>
      <vt:lpstr>5. NOTES PAYABLE AND CONVERTI34</vt:lpstr>
      <vt:lpstr>6. SHAREHOLDERS' EQUITY (Detail</vt:lpstr>
      <vt:lpstr>6. SHAREHOLDERS' EQUITY (Deta36</vt:lpstr>
      <vt:lpstr>6. SHAREHOLDERS' EQUITY (Deta37</vt:lpstr>
      <vt:lpstr>7. FAIR VALUE MEASUREMENT (Deta</vt:lpstr>
      <vt:lpstr>8. LEASES (Details)</vt:lpstr>
      <vt:lpstr>8. LEASES (Details Narrative)</vt:lpstr>
      <vt:lpstr>11. RELATED PARTY TRANSACTION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5T14:33:22Z</dcterms:created>
  <dcterms:modified xmlns:dcterms="http://purl.org/dc/terms/" xmlns:xsi="http://www.w3.org/2001/XMLSchema-instance" xsi:type="dcterms:W3CDTF">2016-11-15T14:33:22Z</dcterms:modified>
  <dc:title xmlns:dc="http://purl.org/dc/elements/1.1/">Untitled</dc:title>
  <dc:description xmlns:dc="http://purl.org/dc/elements/1.1/"/>
  <dc:subject xmlns:dc="http://purl.org/dc/elements/1.1/"/>
  <cp:keywords/>
  <cp:category/>
</cp:coreProperties>
</file>